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Property and Equipment, Net" sheetId="7" state="visible" r:id="rId7"/>
    <sheet xmlns:r="http://schemas.openxmlformats.org/officeDocument/2006/relationships" name="Intangible Assets" sheetId="8" state="visible" r:id="rId8"/>
    <sheet xmlns:r="http://schemas.openxmlformats.org/officeDocument/2006/relationships" name="Deposit, Non-Current" sheetId="9" state="visible" r:id="rId9"/>
    <sheet xmlns:r="http://schemas.openxmlformats.org/officeDocument/2006/relationships" name="Other Payable" sheetId="10" state="visible" r:id="rId10"/>
    <sheet xmlns:r="http://schemas.openxmlformats.org/officeDocument/2006/relationships" name="Commitment" sheetId="11" state="visible" r:id="rId11"/>
    <sheet xmlns:r="http://schemas.openxmlformats.org/officeDocument/2006/relationships" name="Going Concern" sheetId="12" state="visible" r:id="rId12"/>
    <sheet xmlns:r="http://schemas.openxmlformats.org/officeDocument/2006/relationships" name="Stockholder's Equity_(Deficit)"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Nature of Operations and Summ16" sheetId="16" state="visible" r:id="rId16"/>
    <sheet xmlns:r="http://schemas.openxmlformats.org/officeDocument/2006/relationships" name="Nature of Operations and Summ17" sheetId="17" state="visible" r:id="rId17"/>
    <sheet xmlns:r="http://schemas.openxmlformats.org/officeDocument/2006/relationships" name="Property and Equipment, Net (Ta" sheetId="18" state="visible" r:id="rId18"/>
    <sheet xmlns:r="http://schemas.openxmlformats.org/officeDocument/2006/relationships" name="Intangible Assets (Tables)" sheetId="19" state="visible" r:id="rId19"/>
    <sheet xmlns:r="http://schemas.openxmlformats.org/officeDocument/2006/relationships" name="Deposit, Non-Current (Tables)" sheetId="20" state="visible" r:id="rId20"/>
    <sheet xmlns:r="http://schemas.openxmlformats.org/officeDocument/2006/relationships" name="Other Payable (Tables)"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Property and Equipment, Net (De" sheetId="25" state="visible" r:id="rId25"/>
    <sheet xmlns:r="http://schemas.openxmlformats.org/officeDocument/2006/relationships" name="Property and Equipment, Net (26" sheetId="26" state="visible" r:id="rId26"/>
    <sheet xmlns:r="http://schemas.openxmlformats.org/officeDocument/2006/relationships" name="Intangible Assets (Details)" sheetId="27" state="visible" r:id="rId27"/>
    <sheet xmlns:r="http://schemas.openxmlformats.org/officeDocument/2006/relationships" name="Intangible Assets (Details Text" sheetId="28" state="visible" r:id="rId28"/>
    <sheet xmlns:r="http://schemas.openxmlformats.org/officeDocument/2006/relationships" name="Deposit, Non-Current (Details)" sheetId="29" state="visible" r:id="rId29"/>
    <sheet xmlns:r="http://schemas.openxmlformats.org/officeDocument/2006/relationships" name="Deposit, Non-Current (Details T" sheetId="30" state="visible" r:id="rId30"/>
    <sheet xmlns:r="http://schemas.openxmlformats.org/officeDocument/2006/relationships" name="Other Payable (Details)" sheetId="31" state="visible" r:id="rId31"/>
    <sheet xmlns:r="http://schemas.openxmlformats.org/officeDocument/2006/relationships" name="Commitment (Details)" sheetId="32" state="visible" r:id="rId32"/>
    <sheet xmlns:r="http://schemas.openxmlformats.org/officeDocument/2006/relationships" name="Going Concern (Details)" sheetId="33" state="visible" r:id="rId33"/>
    <sheet xmlns:r="http://schemas.openxmlformats.org/officeDocument/2006/relationships" name="Stockholder's Equity_(Deficit) "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301">
  <si>
    <t>Document and Entity Information - shares</t>
  </si>
  <si>
    <t>9 Months Ended</t>
  </si>
  <si>
    <t>Sep. 30, 2017</t>
  </si>
  <si>
    <t>Nov. 15, 2017</t>
  </si>
  <si>
    <t>Document and Entity Information [Abstract]</t>
  </si>
  <si>
    <t>Entity Registrant Name</t>
  </si>
  <si>
    <t>Heyu Leisure Holidays Corp</t>
  </si>
  <si>
    <t>Entity Central Index Key</t>
  </si>
  <si>
    <t>Trading Symbol</t>
  </si>
  <si>
    <t>cik0001586573</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t>
  </si>
  <si>
    <t>Dec. 31, 2016</t>
  </si>
  <si>
    <t>Current assets</t>
  </si>
  <si>
    <t>Cash</t>
  </si>
  <si>
    <t>Inventory</t>
  </si>
  <si>
    <t>Amount due from related parties</t>
  </si>
  <si>
    <t>Total current assets</t>
  </si>
  <si>
    <t>Other assets</t>
  </si>
  <si>
    <t>Deposit, non-current</t>
  </si>
  <si>
    <t>Prepayment</t>
  </si>
  <si>
    <t>Property and leasehold improvements, net</t>
  </si>
  <si>
    <t>Intangible asset</t>
  </si>
  <si>
    <t>Total non-current assets</t>
  </si>
  <si>
    <t>Total assets</t>
  </si>
  <si>
    <t>Current liabilities</t>
  </si>
  <si>
    <t>Account payable</t>
  </si>
  <si>
    <t>Amount due to related parties</t>
  </si>
  <si>
    <t>Other payables and accruals</t>
  </si>
  <si>
    <t>Tax payable</t>
  </si>
  <si>
    <t>Total liabilities</t>
  </si>
  <si>
    <t>Stockholders' deficit</t>
  </si>
  <si>
    <t>Preferred stock, $0.0001 par value, 20,000,000 shares authorized; none issued and outstanding</t>
  </si>
  <si>
    <t xml:space="preserve"> </t>
  </si>
  <si>
    <t>Common stock, $0.0001 par value, 100,000,000 shares authorized; 60,001,000 and 60,001,000 shares issued and outstanding as of September 30, 2017 and December 31, 2016, respectively.</t>
  </si>
  <si>
    <t>Additional paid-in capital</t>
  </si>
  <si>
    <t>Accumulated deficit</t>
  </si>
  <si>
    <t>Accumulated other comprehensive income</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Revenue</t>
  </si>
  <si>
    <t>Cost of revenue</t>
  </si>
  <si>
    <t>Gross Loss</t>
  </si>
  <si>
    <t>Operating costs and expenses:</t>
  </si>
  <si>
    <t>Selling expenses</t>
  </si>
  <si>
    <t>General &amp; Administrative expenses</t>
  </si>
  <si>
    <t>Impairment Cost</t>
  </si>
  <si>
    <t>Finance expenses</t>
  </si>
  <si>
    <t>Loss before income taxes</t>
  </si>
  <si>
    <t>Income tax</t>
  </si>
  <si>
    <t>Net loss</t>
  </si>
  <si>
    <t>Other comprehensive income</t>
  </si>
  <si>
    <t>Foreign currency translation adjustments</t>
  </si>
  <si>
    <t>Comprehensive income</t>
  </si>
  <si>
    <t>Loss per share-basic and diluted</t>
  </si>
  <si>
    <t>Weighted average shares-basic and diluted</t>
  </si>
  <si>
    <t>Condensed Consolidated Statements of Cash Flows (Unaudited) - USD ($)</t>
  </si>
  <si>
    <t>Operating activities</t>
  </si>
  <si>
    <t>Adjustment to reconcile net loss to net cash used in operating activities:</t>
  </si>
  <si>
    <t>Depreciation and amortization</t>
  </si>
  <si>
    <t>Loss from disposal of fixed assets</t>
  </si>
  <si>
    <t>Impairment of assets</t>
  </si>
  <si>
    <t>Changes in operating assets and liabilities:</t>
  </si>
  <si>
    <t>Account receivable</t>
  </si>
  <si>
    <t>Deposit</t>
  </si>
  <si>
    <t>Prepaid expense and prepaid rent</t>
  </si>
  <si>
    <t>Other payables</t>
  </si>
  <si>
    <t>Net cash used in operating activities</t>
  </si>
  <si>
    <t>Investing activities:</t>
  </si>
  <si>
    <t>Proceeds from disposal of fixed assets</t>
  </si>
  <si>
    <t>Purchase of property and equipment</t>
  </si>
  <si>
    <t>Net cash used in investing activities</t>
  </si>
  <si>
    <t>Financing activities</t>
  </si>
  <si>
    <t>Repayments to related parties</t>
  </si>
  <si>
    <t>Advances from related parties</t>
  </si>
  <si>
    <t>Net cash flows provided by financing activities</t>
  </si>
  <si>
    <t>Effect of exchange rate changes on cash and cash equivalent</t>
  </si>
  <si>
    <t>Net decrease in cash</t>
  </si>
  <si>
    <t>Cash at the beginning of the year</t>
  </si>
  <si>
    <t>Cash at the end of the year</t>
  </si>
  <si>
    <t>Nature of Operations and Summary of Significant Accounting Policies</t>
  </si>
  <si>
    <t>Nature of Operations and Summary of Significant Accounting Policies [Abstract]</t>
  </si>
  <si>
    <t>NATURE OF OPERATIONS AND SUMMARY OF SIGNIFICANT ACCOUNTING POLICIES</t>
  </si>
  <si>
    <t>NOTE 1 – NATURE OF OPERATIONS AND SUMMARY OF SIGNIFICANT ACCOUNTING POLICIES NATURE OF OPERATIONS Heyu Leisure Holidays Corporation (“Heyu Leisure” or “the Company”) was incorporated in July 2013 under the laws of the state of Delaware. On February 9, 2015, Heyu Leisure Holiday Corp. (“Heyu Leisure” or the “Group” or the “Registrant”) merged with Heyu Capital Ltd (“Heyu Capital”), a corporation existing under the laws of Hong Kong (Special Administrative Region of the PRC). Pursuant to the merger, the Registrant acquired all of the outstanding common shares of Heyu Capital through the issuance of common shares of the Registrant to the shareholders of Heyu Capital. As a result of the Merger and pursuant to the Resolution, Heyu Capital has become a wholly-owned subsidiary of the Registrant and the Registrant issued shares of its common stock to shareholders of Heyu Capital at a rate of 1,000 shares of the Registrant’s common stock for all Heyu Capital common share. Immediately prior to the Merger, the Registrant had 60,000,000 shares of common stock outstanding. Following the Merger, the Registrant has 60,001,000 shares of common stock outstanding after the share exchange and the issuance of 1,000 common shares to the shareholder of Heyu Capital. The transaction has been accounted for as a business combination under a method similar to the pooling-of-interest method (“Pooling-of-Interest”) as the Registrant and Heyu Capital are both under common control with by our majority shareholder. In accordance with Accounting Standards Codification (“ASC”) 805-50-25, it indicated that the financial statements of the receiving entity shall report results of operations for the period in which the transfer occurs as though the transfer of net assets or exchange of equity interests had occurred at the beginning of the period. Results of operations for that period will thus comprise those of the previously separate entities combined from the beginning of the period to the date the transfer is completed and those of the combined operations from that date to the end of the period. Further in 805-50-45-5, indicated that the financial statements and financial information presented for prior years also shall be retrospectively adjusted to furnish comparative information. All adjusted financial statements and financial summaries shall indicate clearly that financial data of previously separate entities are combined. The operating entity- Wujiaer Hotel Co., Ltd (“Wujiaer”) has been acquired via Xiamen Heyu Hotel Management Co (“Xiamen Heyu”) on January 25, 2014. As a result of the acquisition, Xiamen Heyu has become its immediate holding company, Heyu Capital becomes its intermediate holding company and the Registrant has become an ultimate holding company of Wujiaer. In accordance with Accounting Standards Codification (“ASC”) 805, Business Combinations,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Business Combinations, we record the assets acquired and liabilities assumed at our estimate of their fair values on the date of the business combination. Our assessment of the estimated fair value of each of these can have a material effect on our reported results as intangible assets are amortized over various lives. Furthermore, a change in the estimated fair value of an asset or liability often has a direct impact on the amount to recognize as goodwill, which is not amortized. Often determining the fair value of these assets and liabilities assumed requires an assessment of the expected use of the asset, the expected cost to extinguish a liability or our expectations related to the timing and the successful completion of the integration of the business. Such estimates are inherently difficult and subjective and can have a material impact on our financial statements. Wujiaer hotel terminated its operation in April 2017. The Company decides to terminate the operation of Wujiaer Hotel is because the streets around the hotel is under renovation and will last over one year thus causing slow business for the hotel. The Company is currently actively looking and negotiating another hotel. As of the report date, the Company has not found any interested hotel. The Company believes that once future acquisition of hotel completes the Company will improve its operation results and cash flow. ORGANIZATIONAL STRUCTURE The following diagram illustrates our corporate and ownership structure, the place of formation and the ownership interests of our subsidiaries as of September 30, 2017 after the acquisition. BASIS OF PRESENTATION The accompanying unaudited condensed consolida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financial statements and notes thereto included in our annual report on Form 10-K for the period ended December 31, 2016 as filed with the SEC. BASIS OF CONSOLIDATION The consolidated financial statements include the financial statements of our company and its subsidiaries. All significant transactions and balances between our company and its subsidiaries have been eliminated upon consolidation. A subsidiary is an entity in which our company, directly or indirectly, controls more than one half of the voting power, has the power to appoint or remove the majority of the members of the board of directors, and has the power to cast a majority of votes at meetings of the board of directors or to govern the financial and operating policies of the investee under a statute or agreement among the shareholders or equity holders. ASC 810 “Consolidation”, which provides guidance on the identification of and financial reporting for entities over which control is achieved through means other than voting interests, requires certain variable interest entities to be consolidated by the primary beneficiary of the entity. The Company evaluates our business relationships such as those with franchisees to identify potential variable interest entities. Generally, these businesses qualify for the business scope exception under the consolidation guidance. Therefore, we have concluded that consolidation of any such entities is not appropriate for the periods. BUSINESS COMBINATIONS U.S. GAAP requires that business combinations be accounted for under the acquisition purchase method. From January 1, 2009, the Company adopted ASC 805 “Business Combinations”. Following this adoption,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the fair value of the non-controlling interests and the acquisition date fair value of any previously held equity interest in the acquired over (ii) the fair value of the identifiable net assets of the acquired is recorded as goodwill. If the cost of acquisition is less than the fair value of the net assets of the entity acquired, the difference is recognized directly in the statements of operation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terminal values, the number of years on which to base the cash flow projections and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Company believes that the assumptions applied in the determinations that the Company has made are reasonable based on information available at the date of acquisition, actual results may differ from the forecasted amounts and the difference could be material. 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Revenue from leased hotel is derived from hotel operations, mainly including the rental of rooms, food and beverages sales from leased hotels. Revenue is recognized when rooms are occupied and food and beverage are sold. Persuasive evidence of an arrangement, fixed price, and service delivered and collection reasonably assured. ACCOUNT RECEIVABLE, NET Accounts receivables mainly consist of amounts due from corporate customers, travel agents, hotel guests and credit card receivables, which are recognized and carried at the original invoice amount less an allowance for doubtful accounts. The Company establishes an allowance for doubtful accounts primarily based on the age of the receivables and factors surrounding the credit risk of specific customers. INVENTORIES Inventories mainly consist of food and beverages, small appliances, bedding and daily consumables. Small appliances, bedding and daily consumables replacement are expensed when used. PROPERTY AND LEASEHOLD IMPROVEMENTS, NET Property and leasehold improvements, net are stated at cost less accumulated depreciation and amortization. The renovations, betterments and related expenses incurred during the construction are capitalized. Depreciation and amortization of property and equipment is provided using the straight line method over their expected useful lives. The expected useful lives are as follows:
Leasehold improvements 5-10 years
Furniture, fixtures and equipment 3-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The useful live for leasehold improvement is shorter of the term of the lease or the estimated useful lives of the assets. IMPAIRMENT OF LONG-LIVED ASSETS The Company evaluates its long-lived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recognizes an impairment loss equal to the difference between the carrying amount and fair value of these assets. Impairment expenses for long-lived assets amounted to $91,647 and $0 for the nine months ended September 30, 2017 and 2016, respectively. Impairment expenses for long-lived assets amounted to $0 and $0 for the three months ended September 30, 2017 and 2016, respectively. The impairment expense is caused by the discontinued operation of Wujiaer Hotel in April 2017. BUSINESS TAX AND RELATED TAXES The Company is subject to business tax, education surtax and urban maintenance and construction tax on the services provided in the PRC. Such taxes are primarily levied based on revenue at applicable rates and are recorded as a reduction of revenue. INCOME TAX The Company has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adopted the provisions of ASC 740 and have analyzed filing positions in each PRC jurisdictions where we are required to file income tax returns, as well as all open tax years in these jurisdictions. The Company has identified the PRC as our “major” tax jurisdiction. Generally, the Company remains subject to PRC examination of our income tax returns annually. The Company believes that our income tax positions and deductions will be sustained by an audit and do not anticipate any adjustments that will result in a material change to our financial position. Therefore, no reserves for uncertain income tax positions have been recorded pursuant to ASC 740. In addition, the Company did not record a cumulative effect adjustment, related to the adoption of ASC 740. Our policy for recording interest and penalties associated with income-based tax audits is to record such items as a component of income taxes. INTANGIBLE ASSETS Intangible assets with definite useful lives, representing software, are amortized over their estimated useful lives of 5 years using the straight-line method, which represents the economic benefit pattern of the intangible assets. The Company evaluates its intangible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recognizes an impairment loss equal to the difference between the carrying amount and fair value of these assets. Impairment expenses for intangible assets amounted to $4,072 and $0 for the nine months ended September 30, 2017 and 2016, respectively. Impairment expenses for intangible assets amounted to $0 and $0 for the three months ended September 30, 2017 and 2016, respectively. The impairment expense is caused by the discontinued operation of Wujiaer Hotel in April 2017. LEASE A lease of which substantially all the benefits and risks incidental to ownership remain with the lessor is classified as an operating lease. The Company is currently classified it as operating lease. CONCENTRATION OF RISK Financial instruments that potentially expose the Company to concentrations of credit risk consist principally of cash and accounts receivable. The Company places its cash with high quality banking institutions. The Company didn’t have cash balances in excess of the Federal Deposit Insurance Corporation limit as of September 30, 2017 and December 31, 2016, respectively. And the Company periodically evaluates the creditworthiness of the existing customers in determining an allowance for doubtful accounts primarily based upon the age of the receivables and factors surrounding the credit risk of specific customers.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FOREIGN CURRENCY TRANSLATION The functional and reporting currency of the Company is the United States dollar (“U.S. dollar”). The financial records of the Company located in the Hong Kong and PRC are maintained in their local currency, the Renminbi (“RMB”) and Hong Kong Dollar (“HKD”), which are the functional currency of these entities. Monetary assets and liabilities denominated in currencies other than the functional currency are translated into the functional currency at the rates of exchange ruling at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September 30, December 31, September 30,
Period-end spot rate US $1=RMB 6.6389 US $1=RMB 6.9437 US $1=RMB 6.6704
Average rate US $1=RMB 6.8046 US $1=RMB 6.6430 US $1=RMB 6.5783 COMPREHENSIVE INCOME (LOSS) Comprehensive income (loss) is defined to include all changes in equity except those resulting from investments by owners and distributions to owners. Among other disclosures, ASC 220, Comprehensive Income requires that all items are required to be recognized under current accounting standards as components of comprehensive loss are reported in a financial statement that is displayed with the same prominence as other financial statements. For the periods presented, the Company’s comprehensive loss includes net loss and foreign currency translation adjustments and is presented in the statements of operations and comprehensive loss. LOSS PER COMMON SHARE Earnings (loss) per share is calculated in accordance with Accounting Standards Codification (“ASC”) 260 Earnings per Share RECLASSIFICATION Certain prior year amounts have been reclassified to conform to the current year presentation. These reclassifications have no impact on our consolidated net earnings, financial position or cash flows. RECENT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does not expect that the adoption of this guidance will have a material impact on its consolidated financial statements. In May 2014, the FASB issued ASU No. 2014-09, “Revenue from Contracts with Customers (Topic 606)”.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which clarifies the implementation guidance on principal versus agent considerations in the new revenue recognition standard. In April 2016, the FASB issued ASU No. 2016-10, “Identifying Performance Obligations and Licensing”, which reduces the complexity when applying the guidance for identifying performance obligations and improves the operability and understandability of the license implementation guidance. In May 2016, the FASB issued ASU No. 2016-12 “Narrow-Scope Improvements and Practical Expedients”, which amends the guidance on transition, collectability, noncash consideration and the presentation of sales and other similar taxes. In December 2016, the FASB further issued ASU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Preliminarily, we plan to adopt Topic 606 in the first quarter of our fiscal 2018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Property and Equipment, Net</t>
  </si>
  <si>
    <t>Property and Equipment, Net [Abstract]</t>
  </si>
  <si>
    <t>PROPERTY AND EQUIPMENT, NET</t>
  </si>
  <si>
    <t>NOTE 2 – PROPERTY AND EQUIPMENT, NET Property and equipment, net consist of the following:
As of As of
C ost:
Leasehold improvement $ 460,594 $ 440,376
Furniture, fixtures and equipment 134,386 133,640
Total Cost: 594,980 574,016
Less: Accumulated depreciation (480,256 ) (434,490 )
Net value before Impairment 114,724 139,526
Less: Impairment (93,935 ) -
Total: $ 20,789 $ 139,526 Depreciation expense was $30,082 and $87,265 for the nine months ended September 30, 2017 and September 30, 2016, respectively. Depreciation expense was $1,961 and $27,846 for the three months ended September 30, 2017 and September 30, 2016, respectively. During the nine months ended September 30, 2017, the Company sold property and equipment at net cost of $2,168 for cash of $1,497. Loss of $671 was booked. The Company evaluates its long-lived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recognizes an impairment loss equal to the difference between the carrying amount and fair value of these assets. Impairment expenses for long-lived assets amounted to $91,647 and $0 for the nine months ended September 30, 2017 and 2016, respectively. Impairment expenses for long-lived assets amounted to $0 and $0 for the three months ended September 30, 2017 and 2016, respectively. The impairment expense is caused by the discontinued operation of Wujiaer Hotel in April 2017.</t>
  </si>
  <si>
    <t>Intangible Assets</t>
  </si>
  <si>
    <t>Intangible Assets [Abstract]</t>
  </si>
  <si>
    <t>INTANGIBLE ASSETS</t>
  </si>
  <si>
    <t>NOTE 3 – INTANGIBLE ASSETS Intangible assets includes the following:
As of As of
Cost:
Trademark $ 678 $ 648
Software use right 7,200 6,884
Total Cost: 7,878 7,532
Less: Accumulated depreciation (3,704 ) (3,416 )
Net value before impairment 4,174 4,116
Less: Impairment (4,174 ) -
Total: $ - $ 4,116 Amortization expenses amounted to $128 and $511 for the nine months ended September 30, 2017 and 2016, respectively. Amortization expenses amounted to $0 and $182 for the three months ended September 30, 2017 and 2016, respectively.</t>
  </si>
  <si>
    <t>Deposit, Non-Current</t>
  </si>
  <si>
    <t>Deposit, Non-Current [Abstract]</t>
  </si>
  <si>
    <t>DEPOSIT, NON-CURRENT</t>
  </si>
  <si>
    <t>NOTE 4 – DEPOSIT, NON-CURRENT
As of As of
Deposit for lease of the hotel building $ - $ 22,538
Deposit for lease $ 572 $ - $22,538 was deposited for the lease of Wujiaer hotel building. The Company lost the lease due to it stopped paying the lease since March 2017. According to the lease agreement, deposit was taken by the landlord. In addition, the lease agreement specifies that the Company need to pay six months rent if the Company terminates lease before the lease agreement ends. The Company accrued six months lease expenses. The long term deposits are not within the scope of the accounting guidance regarding interests on receivables and payables, because they are intended to provide security for the counterparty to the office rental agreements. Therefore, the deposits are recorded at costs.</t>
  </si>
  <si>
    <t>Other Payable</t>
  </si>
  <si>
    <t>Other Payable [Abstract]</t>
  </si>
  <si>
    <t>OTHER PAYABLE</t>
  </si>
  <si>
    <t xml:space="preserve">NOTE 5 – OTHER PAYABLE
As of September 30, ( Unaudited As of December 31, 2016
Payroll Payable $ 199,678 $ 171,515
Rent Payable 452,365 261,418
Audit Payable 10,500 37,125
Total: $ 662,543 $ 470,058 </t>
  </si>
  <si>
    <t>Commitment</t>
  </si>
  <si>
    <t>Commitment [Abstract]</t>
  </si>
  <si>
    <t>COMMITMENT</t>
  </si>
  <si>
    <t>NOTE 6 – COMMITMENT Operating lease commitment The Company has entered into lease agreement for a leased hotel which it operates. Such lease is classified as operating lease. As of September 30, 2017, the Company had only one leased hotel with the area of 3,000 square meters in operation, namely Wu JiaEr Hotel, which is located at 4F, Lotus Building, No 194 Jiahe Road, Siming District, Xiamen, China. Under lease arrangement, for the year of 2017, the company pays a monthly rental rate of RMB 148,500 (approximately $21,600). The lease was signed October 1, 2013 for a term of twelve years and is set to expire September 30, 2025. $22,538 was deposited for the lease of Wujiaer hotel building. The Company lost the lease due to it stopped paying the lease since March 2017. According to the lease agreement, deposit was taken by the landlord. In addition, the lease agreement specifies that the Company need to pay six months rent if the Company terminates lease before the the lease agreement ends. The Company accrued six months lease expenses. The Company leases an office in Danyuan 10, District C, Floor 6, Building 32, Shiding Road, Siming District, Xiamen City, Fujian Province. The lease was commenced and used from July 13, 2016 and expired on July 12, 2017. The monthly rent is RMB 21,000.00 (approximately $3,050). Lease expenses amounted to $193,105 and $193,039 for the nine months ended September 30, 2017 and 2016, respectively. Lease expenses amounted to $45,085 and $69,102 for the three months ended September 30, 2017 and 2016, respectively. There is no future minimum lease payments as of September 30, 2017.</t>
  </si>
  <si>
    <t>Going Concern</t>
  </si>
  <si>
    <t>Going Concern [Abstract]</t>
  </si>
  <si>
    <t>GOING CONCERN</t>
  </si>
  <si>
    <t>NOTE 7 – GOING CONCERN The Company sustained a net loss $627,866 and $466,296 during the nine months ended September 30, 2017 and 2016, respectively. The Company has sustained operating losses of $7,365,913 since inception. Working capital amounted to $(2,270,637) and $(1,759,471) as of September 30, 2017 and December 31, 2016, respectively. The Company’s continuation as a going concern is dependent on management’s ability to develop profitable operations, and / or obtain additional financing from its stockholders and / or other third partie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tockholder's Equity/(Deficit)</t>
  </si>
  <si>
    <t>Stockholder's Equity/(Deficit) [Abstract]</t>
  </si>
  <si>
    <t>STOCKHOLDER'S EQUITY/(Deficit)</t>
  </si>
  <si>
    <t>NOTE 8 – STOCKHOLDER’S EQUITY/(Deficit) The Company is authorized to issue 100,000,000 shares of common stock and 20,000,000 shares of preferred stock. The Company redeemed an aggregate of 20,000,000 of the then 20,000,000 shares of outstanding stock at a redemption price of $.0001 per share for an aggregate redemption price of $2,000. James Cassidy and James McKillop, both directors of the Company and the then president and vice president, respectively, resigned such directorships and all offices of the Company. Neither Messrs. Cassidy nor McKillop retain any shares of the Company’s common stock. Ban SiongAng was named as Sole Director of the Company and serves as its Chief Executive Officer. On January 14, 2014, the Company issued 1,000,000 shares of its common stock at par representing 100% of the then total outstanding 1,000,000 shares of common stock. On August 8, 2014, the Company issued additional 59,000,000 shares of its common stock at par value for an aggregated amount of $5,900 in cash. Accordingly, the total outstanding of common stock is 60,000,000 shares as at September 30, 2014. These securities cannot be sold, transferred or otherwise disposed of by any investor to any other person or entity unless subsequently registered under the Securities Act of 1933, as amended, and under applicable law of the state or jurisdiction where sold, transferred or disposed of, unless such sale, transfer or disposition shall qualify under an allowed exemption to such registration. Hung Seng Tan is appointed as the Executive Director and Guan Chuan Tan is appointed as the Director of the Company during the period. Ban SiongAng is appointed as Managing Director and serves as Chief Executive Officer subsequent to the appointment of new Directors. On February 9, 2015, Heyu Leisure Holiday Corp. (“Heyu Leisure” or the “Company” or the “Registrant”) merged with Heyu Capital Ltd (“Heyu Capital”), a corporation existing under the laws of Hong Kong (Special Administrative Region of the PRC). Pursuant to the merger, the Company acquired all of the outstanding common shares of Heyu Capital through the issuance of common shares of the Company to the shareholders of Heyu Capital. As a result of the Merger and pursuant to the Resolution, Heyu Capital has become a wholly-owned subsidiary of the Company and the Company issued shares of its common stock to shareholders of Heyu Capital at a rate of 1,000 shares of the Registrant’s common stock for all Heyu Capital common share. Immediately prior to the Merger, the Registrant had 60,000,000 shares of common stock outstanding. Following the Merger, the Company has 60,001,000 shares of common stock outstanding after the share exchange and the issuance of 1,000 common shares to the shareholder of Heyu Capital.</t>
  </si>
  <si>
    <t>Related Party Transactions</t>
  </si>
  <si>
    <t>Related Party Transactions [Abstract]</t>
  </si>
  <si>
    <t>RELATED PARTY TRANSACTIONS</t>
  </si>
  <si>
    <t>NOTE 9 –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ose related parties are controlled by Ang Ban Siong and who is served as the Director of the companies. Amount due from related parties are related to the advances to stockholder/ related companies was $95,012 and $23,886 for September 30, 2017 and December 31 2016, respectively. These receivables are interest free, due on demand and without collateral. Amount due to a related party is comprised of the advances from the stockholder/ related companies for working capital of the group as of $1,638,569 and $1,257,961, respectively as of September 30, 2017 and December 31, 2016, respectively. These payables are interest free, due on demand and without collateral.</t>
  </si>
  <si>
    <t>Subsequent Events</t>
  </si>
  <si>
    <t>Subsequent Events [Abstract]</t>
  </si>
  <si>
    <t>SUBSEQUENT EVENTS</t>
  </si>
  <si>
    <t>NOTE 10 – SUBSEQUENT EVENTS Management has evaluated subsequent events through November 15, 2017, the date which the financial statements were available to be issued. All subsequent events requiring recognition as of September 30, 2017 have been incorporated into these financial statements and there are no subsequent events that require disclosure in accordance with FASB ASC Topic 855, Subsequent Events.</t>
  </si>
  <si>
    <t>Nature of Operations and Summary of Significant Accounting Policies (Policies)</t>
  </si>
  <si>
    <t>BASIS OF PRESENTATION</t>
  </si>
  <si>
    <t>BASIS OF PRESENTATION The accompanying unaudited condensed consolida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financial statements and notes thereto included in our annual report on Form 10-K for the period ended December 31, 2016 as filed with the SEC.</t>
  </si>
  <si>
    <t>BASIS OF CONSOLIDATION</t>
  </si>
  <si>
    <t>BASIS OF CONSOLIDATION The consolidated financial statements include the financial statements of our company and its subsidiaries. All significant transactions and balances between our company and its subsidiaries have been eliminated upon consolidation. A subsidiary is an entity in which our company, directly or indirectly, controls more than one half of the voting power, has the power to appoint or remove the majority of the members of the board of directors, and has the power to cast a majority of votes at meetings of the board of directors or to govern the financial and operating policies of the investee under a statute or agreement among the shareholders or equity holders. ASC 810 “Consolidation”, which provides guidance on the identification of and financial reporting for entities over which control is achieved through means other than voting interests, requires certain variable interest entities to be consolidated by the primary beneficiary of the entity. The Company evaluates our business relationships such as those with franchisees to identify potential variable interest entities. Generally, these businesses qualify for the business scope exception under the consolidation guidance. Therefore, we have concluded that consolidation of any such entities is not appropriate for the periods.</t>
  </si>
  <si>
    <t>BUSINESS COMBINATIONS</t>
  </si>
  <si>
    <t>BUSINESS COMBINATIONS U.S. GAAP requires that business combinations be accounted for under the acquisition purchase method. From January 1, 2009, the Company adopted ASC 805 “Business Combinations”. Following this adoption,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the fair value of the non-controlling interests and the acquisition date fair value of any previously held equity interest in the acquired over (ii) the fair value of the identifiable net assets of the acquired is recorded as goodwill. If the cost of acquisition is less than the fair value of the net assets of the entity acquired, the difference is recognized directly in the statements of operation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terminal values, the number of years on which to base the cash flow projections and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the Company believes that the assumptions applied in the determinations that the Company has made are reasonable based on information available at the date of acquisition, actual results may differ from the forecasted amounts and the difference could be material.</t>
  </si>
  <si>
    <t>USE OF ESTIMATES</t>
  </si>
  <si>
    <t>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REVENUE RECOGNITION Revenue from leased hotel is derived from hotel operations, mainly including the rental of rooms, food and beverages sales from leased hotels. Revenue is recognized when rooms are occupied and food and beverage are sold. Persuasive evidence of an arrangement, fixed price, and service delivered and collection reasonably assured.</t>
  </si>
  <si>
    <t>ACCOUNT RECEIVABLE, NET</t>
  </si>
  <si>
    <t>ACCOUNT RECEIVABLE, NET Accounts receivables mainly consist of amounts due from corporate customers, travel agents, hotel guests and credit card receivables, which are recognized and carried at the original invoice amount less an allowance for doubtful accounts. The Company establishes an allowance for doubtful accounts primarily based on the age of the receivables and factors surrounding the credit risk of specific customers.</t>
  </si>
  <si>
    <t>INVENTORIES</t>
  </si>
  <si>
    <t>INVENTORIES Inventories mainly consist of food and beverages, small appliances, bedding and daily consumables. Small appliances, bedding and daily consumables replacement are expensed when used.</t>
  </si>
  <si>
    <t>PROPERTY AND LEASEHOLD IMPROVEMENTS, NET</t>
  </si>
  <si>
    <t>PROPERTY AND LEASEHOLD IMPROVEMENTS, NET Property and leasehold improvements, net are stated at cost less accumulated depreciation and amortization. The renovations, betterments and related expenses incurred during the construction are capitalized. Depreciation and amortization of property and equipment is provided using the straight line method over their expected useful lives. The expected useful lives are as follows:
Leasehold improvements 5-10 years
Furniture, fixtures and equipment 3-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The useful live for leasehold improvement is shorter of the term of the lease or the estimated useful lives of the assets.</t>
  </si>
  <si>
    <t>IMPAIRMENT OF LONG-LIVED ASSETS</t>
  </si>
  <si>
    <t>IMPAIRMENT OF LONG-LIVED ASSETS The Company evaluates its long-lived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recognizes an impairment loss equal to the difference between the carrying amount and fair value of these assets. Impairment expenses for long-lived assets amounted to $91,647 and $0 for the nine months ended September 30, 2017 and 2016, respectively. Impairment expenses for long-lived assets amounted to $0 and $0 for the three months ended September 30, 2017 and 2016, respectively. The impairment expense is caused by the discontinued operation of Wujiaer Hotel in April 2017.</t>
  </si>
  <si>
    <t>BUSINESS TAX AND RELATED TAXES</t>
  </si>
  <si>
    <t>BUSINESS TAX AND RELATED TAXES The Company is subject to business tax, education surtax and urban maintenance and construction tax on the services provided in the PRC. Such taxes are primarily levied based on revenue at applicable rates and are recorded as a reduction of revenue.</t>
  </si>
  <si>
    <t>INCOME TAX</t>
  </si>
  <si>
    <t>INCOME TAX The Company has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adopted the provisions of ASC 740 and have analyzed filing positions in each PRC jurisdictions where we are required to file income tax returns, as well as all open tax years in these jurisdictions. The Company has identified the PRC as our “major” tax jurisdiction. Generally, the Company remains subject to PRC examination of our income tax returns annually. The Company believes that our income tax positions and deductions will be sustained by an audit and do not anticipate any adjustments that will result in a material change to our financial position. Therefore, no reserves for uncertain income tax positions have been recorded pursuant to ASC 740. In addition, the Company did not record a cumulative effect adjustment, related to the adoption of ASC 740. Our policy for recording interest and penalties associated with income-based tax audits is to record such items as a component of income taxes.</t>
  </si>
  <si>
    <t>INTANGIBLE ASSETS Intangible assets with definite useful lives, representing software, are amortized over their estimated useful lives of 5 years using the straight-line method, which represents the economic benefit pattern of the intangible assets. The Company evaluates its intangible assets for impairment whenever events or changes in circumstances indicate that the carrying amount of an asset may not be recoverable. When these events occur, the Company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recognizes an impairment loss equal to the difference between the carrying amount and fair value of these assets. Impairment expenses for intangible assets amounted to $4,072 and $0 for the nine months ended September 30, 2017 and 2016, respectively. Impairment expenses for intangible assets amounted to $0 and $0 for the three months ended September 30, 2017 and 2016, respectively. The impairment expense is caused by the discontinued operation of Wujiaer Hotel in April 2017.</t>
  </si>
  <si>
    <t>LEASE</t>
  </si>
  <si>
    <t>LEASE A lease of which substantially all the benefits and risks incidental to ownership remain with the lessor is classified as an operating lease. The Company is currently classified it as operating lease.</t>
  </si>
  <si>
    <t>CONCENTRATION OF RISK</t>
  </si>
  <si>
    <t>CONCENTRATION OF RISK Financial instruments that potentially expose the Company to concentrations of credit risk consist principally of cash and accounts receivable. The Company places its cash with high quality banking institutions. The Company didn’t have cash balances in excess of the Federal Deposit Insurance Corporation limit as of September 30, 2017 and December 31, 2016, respectively. And the Company periodically evaluates the creditworthiness of the existing customers in determining an allowance for doubtful accounts primarily based upon the age of the receivables and factors surrounding the credit risk of specific customers.</t>
  </si>
  <si>
    <t>FAIR VALUE</t>
  </si>
  <si>
    <t>FAIR VALUE 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FOREIGN CURRENCY TRANSLATION</t>
  </si>
  <si>
    <t>FOREIGN CURRENCY TRANSLATION The functional and reporting currency of the Company is the United States dollar (“U.S. dollar”). The financial records of the Company located in the Hong Kong and PRC are maintained in their local currency, the Renminbi (“RMB”) and Hong Kong Dollar (“HKD”), which are the functional currency of these entities. Monetary assets and liabilities denominated in currencies other than the functional currency are translated into the functional currency at the rates of exchange ruling at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September 30, December 31, September 30,
Period-end spot rate US $1=RMB 6.6389 US $1=RMB 6.9437 US $1=RMB 6.6704
Average rate US $1=RMB 6.8046 US $1=RMB 6.6430 US $1=RMB 6.5783</t>
  </si>
  <si>
    <t>COMPREHENSIVE INCOME (LOSS)</t>
  </si>
  <si>
    <t>COMPREHENSIVE INCOME (LOSS) Comprehensive income (loss) is defined to include all changes in equity except those resulting from investments by owners and distributions to owners. Among other disclosures, ASC 220, Comprehensive Income requires that all items are required to be recognized under current accounting standards as components of comprehensive loss are reported in a financial statement that is displayed with the same prominence as other financial statements. For the periods presented, the Company’s comprehensive loss includes net loss and foreign currency translation adjustments and is presented in the statements of operations and comprehensive loss.</t>
  </si>
  <si>
    <t>LOSS PER COMMON SHARE</t>
  </si>
  <si>
    <t>LOSS PER COMMON SHARE Earnings (loss) per share is calculated in accordance with Accounting Standards Codification (“ASC”) 260 Earnings per Share</t>
  </si>
  <si>
    <t>RECLASSIFICATION</t>
  </si>
  <si>
    <t>RECLASSIFICATION Certain prior year amounts have been reclassified to conform to the current year presentation. These reclassifications have no impact on our consolidated net earnings, financial position or cash flows.</t>
  </si>
  <si>
    <t>RECENT ACCOUNTING PRONOUNCEMENTS</t>
  </si>
  <si>
    <t>RECENT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does not expect that the adoption of this guidance will have a material impact on its consolidated financial statements. In May 2014, the FASB issued ASU No. 2014-09, “Revenue from Contracts with Customers (Topic 606)”.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which clarifies the implementation guidance on principal versus agent considerations in the new revenue recognition standard. In April 2016, the FASB issued ASU No. 2016-10, “Identifying Performance Obligations and Licensing”, which reduces the complexity when applying the guidance for identifying performance obligations and improves the operability and understandability of the license implementation guidance. In May 2016, the FASB issued ASU No. 2016-12 “Narrow-Scope Improvements and Practical Expedients”, which amends the guidance on transition, collectability, noncash consideration and the presentation of sales and other similar taxes. In December 2016, the FASB further issued ASU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Preliminarily, we plan to adopt Topic 606 in the first quarter of our fiscal 2018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ature of Operations and Summary of Significant Accounting Policies (Tables)</t>
  </si>
  <si>
    <t>Schedule of property and equipment of expected useful lives</t>
  </si>
  <si>
    <t xml:space="preserve">Leasehold improvements 5-10 years
Furniture, fixtures and equipment 3-5 years </t>
  </si>
  <si>
    <t>Schedule of foreign currency exchange rates</t>
  </si>
  <si>
    <t>September 30, December 31, September 30,
Period-end spot rate US $1=RMB 6.6389 US $1=RMB 6.9437 US $1=RMB 6.6704
Average rate US $1=RMB 6.8046 US $1=RMB 6.6430 US $1=RMB 6.5783</t>
  </si>
  <si>
    <t>Property and Equipment, Net (Tables)</t>
  </si>
  <si>
    <t>Schedule of property and equipment, net</t>
  </si>
  <si>
    <t xml:space="preserve">As of As of
C ost:
Leasehold improvement $ 460,594 $ 440,376
Furniture, fixtures and equipment 134,386 133,640
Total Cost: 594,980 574,016
Less: Accumulated depreciation (480,256 ) (434,490 )
Net value before Impairment 114,724 139,526
Less: Impairment (93,935 ) -
Total: $ 20,789 $ 139,526 </t>
  </si>
  <si>
    <t>Intangible Assets (Tables)</t>
  </si>
  <si>
    <t>Schedule of intangible assets</t>
  </si>
  <si>
    <t xml:space="preserve">As of As of
Cost:
Trademark $ 678 $ 648
Software use right 7,200 6,884
Total Cost: 7,878 7,532
Less: Accumulated depreciation (3,704 ) (3,416 )
Net value before impairment 4,174 4,116
Less: Impairment (4,174 ) -
Total: $ - $ 4,116 </t>
  </si>
  <si>
    <t>Deposit, Non-Current (Tables)</t>
  </si>
  <si>
    <t>Schedule of deposit non current</t>
  </si>
  <si>
    <t xml:space="preserve">As of As of
Deposit for lease of the hotel building $ - $ 22,538
Deposit for lease $ 572 $ - </t>
  </si>
  <si>
    <t>Other Payable (Tables)</t>
  </si>
  <si>
    <t>Schedule of other payable</t>
  </si>
  <si>
    <t xml:space="preserve">As of September 30, ( Unaudited As of December 31, 2016
Payroll Payable $ 199,678 $ 171,515
Rent Payable 452,365 261,418
Audit Payable 10,500 37,125
Total: $ 662,543 $ 470,058 </t>
  </si>
  <si>
    <t>Nature of Operations and Summary of Significant Accounting Policies (Details)</t>
  </si>
  <si>
    <t>Leasehold improvements [Member] | Minimum [Member]</t>
  </si>
  <si>
    <t>Property, Plant and Equipment [Line Items]</t>
  </si>
  <si>
    <t>Property, plant and equipment, useful life</t>
  </si>
  <si>
    <t>5 years</t>
  </si>
  <si>
    <t>Leasehold improvements [Member] | Maximum [Member]</t>
  </si>
  <si>
    <t>10 years</t>
  </si>
  <si>
    <t>Furniture, fixtures and equipment [Member] | Minimum [Member]</t>
  </si>
  <si>
    <t>3 years</t>
  </si>
  <si>
    <t>Furniture, fixtures and equipment [Member] | Maximum [Member]</t>
  </si>
  <si>
    <t>Nature of Operations and Summary of Significant Accounting Policies (Details 1)</t>
  </si>
  <si>
    <t>Jun. 30, 2016</t>
  </si>
  <si>
    <t>Period-end spot rate [Member] | US [Member]</t>
  </si>
  <si>
    <t>Foreign Currency Exchange [Line Items]</t>
  </si>
  <si>
    <t>Foreign currency exchange rate</t>
  </si>
  <si>
    <t>Period-end spot rate [Member] | RMB [Member]</t>
  </si>
  <si>
    <t>Average rate [Member] | US [Member]</t>
  </si>
  <si>
    <t>Average rate [Member] | RMB [Member]</t>
  </si>
  <si>
    <t>Nature of Operations and Summary of Significant Accounting Policies (Details Textual) - USD ($)</t>
  </si>
  <si>
    <t>Feb. 09, 2015</t>
  </si>
  <si>
    <t>Nature of operations and Summary of Significant Accounting Policies (Textual)</t>
  </si>
  <si>
    <t>Common stock, shares issued</t>
  </si>
  <si>
    <t>Impairment expenses for long-lived assets</t>
  </si>
  <si>
    <t>Impairment expenses for intangible assets</t>
  </si>
  <si>
    <t>Estimated useful life of intangible asset</t>
  </si>
  <si>
    <t>Heyu Capital Ltd [Member]</t>
  </si>
  <si>
    <t>Property and Equipment, Net (Details) - USD ($)</t>
  </si>
  <si>
    <t>Total Cost:</t>
  </si>
  <si>
    <t>Less: Accumulated depreciation</t>
  </si>
  <si>
    <t>Net value before Impairment</t>
  </si>
  <si>
    <t>Less: Impairment</t>
  </si>
  <si>
    <t>Total:</t>
  </si>
  <si>
    <t>Leasehold improvement [Member]</t>
  </si>
  <si>
    <t>Furniture, fixtures and equipment [Member]</t>
  </si>
  <si>
    <t>Property and Equipment, Net (Details Textual) - USD ($)</t>
  </si>
  <si>
    <t>Property and Equipment, Net (Textual)</t>
  </si>
  <si>
    <t>Depreciation expense</t>
  </si>
  <si>
    <t>Property plant equipment net cost</t>
  </si>
  <si>
    <t>Property and equipment for cash</t>
  </si>
  <si>
    <t>Property plant equipment loss</t>
  </si>
  <si>
    <t>Intangible Assets (Details) - USD ($)</t>
  </si>
  <si>
    <t>Finite-Lived Intangible Assets [Line Items]</t>
  </si>
  <si>
    <t>Net value before impairment</t>
  </si>
  <si>
    <t>Trademark [Member]</t>
  </si>
  <si>
    <t>Software use right [Member]</t>
  </si>
  <si>
    <t>Intangible Assets (Details Textual) - USD ($)</t>
  </si>
  <si>
    <t>Intangible Assets (Textual)</t>
  </si>
  <si>
    <t>Amortization expenses</t>
  </si>
  <si>
    <t>Deposit, Non-Current (Details) - USD ($)</t>
  </si>
  <si>
    <t>Deposit for lease of the hotel building</t>
  </si>
  <si>
    <t>Deposit for lease</t>
  </si>
  <si>
    <t>Deposit, Non-Current (Details Textual) - USD ($)</t>
  </si>
  <si>
    <t>Deposit, Non-Current (Textual)</t>
  </si>
  <si>
    <t>Other Payable (Details) - USD ($)</t>
  </si>
  <si>
    <t>12 Months Ended</t>
  </si>
  <si>
    <t>Payroll Payable</t>
  </si>
  <si>
    <t>Rent Payable</t>
  </si>
  <si>
    <t>Audit Payable</t>
  </si>
  <si>
    <t>Commitment (Details)</t>
  </si>
  <si>
    <t>Sep. 30, 2017USD ($)m²</t>
  </si>
  <si>
    <t>Sep. 30, 2016USD ($)</t>
  </si>
  <si>
    <t>Sep. 30, 2017CNY (¥)</t>
  </si>
  <si>
    <t>Dec. 31, 2016USD ($)</t>
  </si>
  <si>
    <t>Commitment (Textual)</t>
  </si>
  <si>
    <t>Lease expenses</t>
  </si>
  <si>
    <t>Leased hotel [Member]</t>
  </si>
  <si>
    <t>Area of hotel | m²</t>
  </si>
  <si>
    <t>Quarterly rental rate</t>
  </si>
  <si>
    <t>Lease expiration date</t>
  </si>
  <si>
    <t>Sep. 30,
		2025</t>
  </si>
  <si>
    <t>Term of lease</t>
  </si>
  <si>
    <t>12 years</t>
  </si>
  <si>
    <t>Leases office [Member]</t>
  </si>
  <si>
    <t>Jul. 12,
		2017</t>
  </si>
  <si>
    <t>Going Concern (Details) - USD ($)</t>
  </si>
  <si>
    <t>Going Concern (Textual)</t>
  </si>
  <si>
    <t>Operating losses</t>
  </si>
  <si>
    <t>Working capital</t>
  </si>
  <si>
    <t>Stockholder's Equity/(Deficit) (Details) - USD ($)</t>
  </si>
  <si>
    <t>Aug. 08, 2014</t>
  </si>
  <si>
    <t>Sep. 30, 2014</t>
  </si>
  <si>
    <t>Jan. 14, 2014</t>
  </si>
  <si>
    <t>Stockholder's Equity/(Deficit) (Textual)</t>
  </si>
  <si>
    <t>Common stock shares, issued</t>
  </si>
  <si>
    <t>Redemption, shares outstanding</t>
  </si>
  <si>
    <t>Shares issued to shareholder</t>
  </si>
  <si>
    <t>Heyu Capital [Member]</t>
  </si>
  <si>
    <t>Common Stock [Member]</t>
  </si>
  <si>
    <t>Issuance of common stock</t>
  </si>
  <si>
    <t>Issuance of common stock value</t>
  </si>
  <si>
    <t>Redemption price per share</t>
  </si>
  <si>
    <t>Aggregate redemption value</t>
  </si>
  <si>
    <t>Aggregate redemption of shares</t>
  </si>
  <si>
    <t>Ban SiongAng [Member]</t>
  </si>
  <si>
    <t>Common stock par percentage</t>
  </si>
  <si>
    <t>100.00%</t>
  </si>
  <si>
    <t>Related Party Transactions (Details) - USD ($)</t>
  </si>
  <si>
    <t>Related Party Transactions (Textu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573</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00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07</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16</v>
      </c>
      <c r="B15" s="4" t="s">
        <v>169</v>
      </c>
    </row>
    <row r="16" spans="1:2">
      <c r="A16" s="4" t="s">
        <v>170</v>
      </c>
      <c r="B16" s="4" t="s">
        <v>171</v>
      </c>
    </row>
    <row r="17" spans="1:2">
      <c r="A17" s="4" t="s">
        <v>172</v>
      </c>
      <c r="B17" s="4" t="s">
        <v>173</v>
      </c>
    </row>
    <row r="18" spans="1:2">
      <c r="A18" s="4" t="s">
        <v>174</v>
      </c>
      <c r="B18" s="4" t="s">
        <v>175</v>
      </c>
    </row>
    <row r="19" spans="1:2">
      <c r="A19" s="4" t="s">
        <v>176</v>
      </c>
      <c r="B19" s="4" t="s">
        <v>177</v>
      </c>
    </row>
    <row r="20" spans="1:2">
      <c r="A20" s="4" t="s">
        <v>178</v>
      </c>
      <c r="B20" s="4" t="s">
        <v>179</v>
      </c>
    </row>
    <row r="21" spans="1:2">
      <c r="A21" s="4" t="s">
        <v>180</v>
      </c>
      <c r="B21" s="4" t="s">
        <v>181</v>
      </c>
    </row>
    <row r="22" spans="1:2">
      <c r="A22" s="4" t="s">
        <v>182</v>
      </c>
      <c r="B22" s="4" t="s">
        <v>183</v>
      </c>
    </row>
    <row r="23" spans="1:2">
      <c r="A23" s="4" t="s">
        <v>184</v>
      </c>
      <c r="B2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0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1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1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44</v>
      </c>
      <c r="C3" s="7" t="n">
        <v>9084</v>
      </c>
    </row>
    <row r="4" spans="1:3">
      <c r="A4" s="4" t="s">
        <v>28</v>
      </c>
      <c r="B4" s="5" t="n">
        <v>0</v>
      </c>
      <c r="C4" s="5" t="n">
        <v>88</v>
      </c>
    </row>
    <row r="5" spans="1:3">
      <c r="A5" s="4" t="s">
        <v>29</v>
      </c>
      <c r="B5" s="5" t="n">
        <v>95012</v>
      </c>
      <c r="C5" s="5" t="n">
        <v>23886</v>
      </c>
    </row>
    <row r="6" spans="1:3">
      <c r="A6" s="4" t="s">
        <v>30</v>
      </c>
      <c r="B6" s="5" t="n">
        <v>97256</v>
      </c>
      <c r="C6" s="5" t="n">
        <v>33058</v>
      </c>
    </row>
    <row r="7" spans="1:3">
      <c r="A7" s="3" t="s">
        <v>31</v>
      </c>
    </row>
    <row r="8" spans="1:3">
      <c r="A8" s="4" t="s">
        <v>32</v>
      </c>
      <c r="B8" s="5" t="n">
        <v>572</v>
      </c>
      <c r="C8" s="5" t="n">
        <v>22538</v>
      </c>
    </row>
    <row r="9" spans="1:3">
      <c r="A9" s="4" t="s">
        <v>33</v>
      </c>
      <c r="B9" s="5" t="n">
        <v>0</v>
      </c>
      <c r="C9" s="5" t="n">
        <v>230</v>
      </c>
    </row>
    <row r="10" spans="1:3">
      <c r="A10" s="4" t="s">
        <v>34</v>
      </c>
      <c r="B10" s="5" t="n">
        <v>20789</v>
      </c>
      <c r="C10" s="5" t="n">
        <v>139526</v>
      </c>
    </row>
    <row r="11" spans="1:3">
      <c r="A11" s="4" t="s">
        <v>35</v>
      </c>
      <c r="B11" s="5" t="n">
        <v>0</v>
      </c>
      <c r="C11" s="5" t="n">
        <v>4116</v>
      </c>
    </row>
    <row r="12" spans="1:3">
      <c r="A12" s="4" t="s">
        <v>36</v>
      </c>
      <c r="B12" s="5" t="n">
        <v>21361</v>
      </c>
      <c r="C12" s="5" t="n">
        <v>166410</v>
      </c>
    </row>
    <row r="13" spans="1:3">
      <c r="A13" s="4" t="s">
        <v>37</v>
      </c>
      <c r="B13" s="5" t="n">
        <v>118617</v>
      </c>
      <c r="C13" s="5" t="n">
        <v>199468</v>
      </c>
    </row>
    <row r="14" spans="1:3">
      <c r="A14" s="3" t="s">
        <v>38</v>
      </c>
    </row>
    <row r="15" spans="1:3">
      <c r="A15" s="4" t="s">
        <v>39</v>
      </c>
      <c r="B15" s="5" t="n">
        <v>24007</v>
      </c>
      <c r="C15" s="5" t="n">
        <v>23947</v>
      </c>
    </row>
    <row r="16" spans="1:3">
      <c r="A16" s="4" t="s">
        <v>40</v>
      </c>
      <c r="B16" s="5" t="n">
        <v>1638569</v>
      </c>
      <c r="C16" s="5" t="n">
        <v>1257961</v>
      </c>
    </row>
    <row r="17" spans="1:3">
      <c r="A17" s="4" t="s">
        <v>41</v>
      </c>
      <c r="B17" s="5" t="n">
        <v>662543</v>
      </c>
      <c r="C17" s="5" t="n">
        <v>470058</v>
      </c>
    </row>
    <row r="18" spans="1:3">
      <c r="A18" s="4" t="s">
        <v>42</v>
      </c>
      <c r="B18" s="5" t="n">
        <v>42774</v>
      </c>
      <c r="C18" s="5" t="n">
        <v>40563</v>
      </c>
    </row>
    <row r="19" spans="1:3">
      <c r="A19" s="4" t="s">
        <v>43</v>
      </c>
      <c r="B19" s="5" t="n">
        <v>2367893</v>
      </c>
      <c r="C19" s="5" t="n">
        <v>1792529</v>
      </c>
    </row>
    <row r="20" spans="1:3">
      <c r="A20" s="3" t="s">
        <v>44</v>
      </c>
    </row>
    <row r="21" spans="1:3">
      <c r="A21" s="4" t="s">
        <v>45</v>
      </c>
      <c r="B21" s="4" t="s">
        <v>46</v>
      </c>
      <c r="C21" s="4" t="s">
        <v>46</v>
      </c>
    </row>
    <row r="22" spans="1:3">
      <c r="A22" s="4" t="s">
        <v>47</v>
      </c>
      <c r="B22" s="5" t="n">
        <v>6000</v>
      </c>
      <c r="C22" s="5" t="n">
        <v>6000</v>
      </c>
    </row>
    <row r="23" spans="1:3">
      <c r="A23" s="4" t="s">
        <v>48</v>
      </c>
      <c r="B23" s="5" t="n">
        <v>5098747</v>
      </c>
      <c r="C23" s="5" t="n">
        <v>5098747</v>
      </c>
    </row>
    <row r="24" spans="1:3">
      <c r="A24" s="4" t="s">
        <v>49</v>
      </c>
      <c r="B24" s="5" t="n">
        <v>-7365913</v>
      </c>
      <c r="C24" s="5" t="n">
        <v>-6738047</v>
      </c>
    </row>
    <row r="25" spans="1:3">
      <c r="A25" s="4" t="s">
        <v>50</v>
      </c>
      <c r="B25" s="5" t="n">
        <v>11890</v>
      </c>
      <c r="C25" s="5" t="n">
        <v>40239</v>
      </c>
    </row>
    <row r="26" spans="1:3">
      <c r="A26" s="4" t="s">
        <v>51</v>
      </c>
      <c r="B26" s="5" t="n">
        <v>-2249276</v>
      </c>
      <c r="C26" s="5" t="n">
        <v>-1593061</v>
      </c>
    </row>
    <row r="27" spans="1:3">
      <c r="A27" s="4" t="s">
        <v>52</v>
      </c>
      <c r="B27" s="7" t="n">
        <v>118617</v>
      </c>
      <c r="C27" s="7" t="n">
        <v>199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19</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2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5"/>
  </cols>
  <sheetData>
    <row r="1" spans="1:2">
      <c r="A1" s="1" t="s">
        <v>203</v>
      </c>
      <c r="B1" s="2" t="s">
        <v>1</v>
      </c>
    </row>
    <row r="2" spans="1:2">
      <c r="B2" s="2" t="s">
        <v>2</v>
      </c>
    </row>
    <row r="3" spans="1:2">
      <c r="A3" s="4" t="s">
        <v>204</v>
      </c>
    </row>
    <row r="4" spans="1:2">
      <c r="A4" s="3" t="s">
        <v>205</v>
      </c>
    </row>
    <row r="5" spans="1:2">
      <c r="A5" s="4" t="s">
        <v>206</v>
      </c>
      <c r="B5" s="4" t="s">
        <v>207</v>
      </c>
    </row>
    <row r="6" spans="1:2">
      <c r="A6" s="4" t="s">
        <v>208</v>
      </c>
    </row>
    <row r="7" spans="1:2">
      <c r="A7" s="3" t="s">
        <v>205</v>
      </c>
    </row>
    <row r="8" spans="1:2">
      <c r="A8" s="4" t="s">
        <v>206</v>
      </c>
      <c r="B8" s="4" t="s">
        <v>209</v>
      </c>
    </row>
    <row r="9" spans="1:2">
      <c r="A9" s="4" t="s">
        <v>210</v>
      </c>
    </row>
    <row r="10" spans="1:2">
      <c r="A10" s="3" t="s">
        <v>205</v>
      </c>
    </row>
    <row r="11" spans="1:2">
      <c r="A11" s="4" t="s">
        <v>206</v>
      </c>
      <c r="B11" s="4" t="s">
        <v>211</v>
      </c>
    </row>
    <row r="12" spans="1:2">
      <c r="A12" s="4" t="s">
        <v>212</v>
      </c>
    </row>
    <row r="13" spans="1:2">
      <c r="A13" s="3" t="s">
        <v>205</v>
      </c>
    </row>
    <row r="14" spans="1:2">
      <c r="A14" s="4" t="s">
        <v>206</v>
      </c>
      <c r="B1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v>
      </c>
      <c r="C1" s="2" t="s">
        <v>25</v>
      </c>
      <c r="D1" s="2" t="s">
        <v>214</v>
      </c>
    </row>
    <row r="2" spans="1:4">
      <c r="A2" s="4" t="s">
        <v>215</v>
      </c>
    </row>
    <row r="3" spans="1:4">
      <c r="A3" s="3" t="s">
        <v>216</v>
      </c>
    </row>
    <row r="4" spans="1:4">
      <c r="A4" s="4" t="s">
        <v>217</v>
      </c>
      <c r="B4" s="5" t="n">
        <v>1</v>
      </c>
      <c r="C4" s="5" t="n">
        <v>1</v>
      </c>
      <c r="D4" s="5" t="n">
        <v>1</v>
      </c>
    </row>
    <row r="5" spans="1:4">
      <c r="A5" s="4" t="s">
        <v>218</v>
      </c>
    </row>
    <row r="6" spans="1:4">
      <c r="A6" s="3" t="s">
        <v>216</v>
      </c>
    </row>
    <row r="7" spans="1:4">
      <c r="A7" s="4" t="s">
        <v>217</v>
      </c>
      <c r="B7" s="10" t="n">
        <v>6.6389</v>
      </c>
      <c r="C7" s="10" t="n">
        <v>6.9437</v>
      </c>
      <c r="D7" s="10" t="n">
        <v>6.6704</v>
      </c>
    </row>
    <row r="8" spans="1:4">
      <c r="A8" s="4" t="s">
        <v>219</v>
      </c>
    </row>
    <row r="9" spans="1:4">
      <c r="A9" s="3" t="s">
        <v>216</v>
      </c>
    </row>
    <row r="10" spans="1:4">
      <c r="A10" s="4" t="s">
        <v>217</v>
      </c>
      <c r="B10" s="5" t="n">
        <v>1</v>
      </c>
      <c r="C10" s="5" t="n">
        <v>1</v>
      </c>
      <c r="D10" s="5" t="n">
        <v>1</v>
      </c>
    </row>
    <row r="11" spans="1:4">
      <c r="A11" s="4" t="s">
        <v>220</v>
      </c>
    </row>
    <row r="12" spans="1:4">
      <c r="A12" s="3" t="s">
        <v>216</v>
      </c>
    </row>
    <row r="13" spans="1:4">
      <c r="A13" s="4" t="s">
        <v>217</v>
      </c>
      <c r="B13" s="10" t="n">
        <v>6.8046</v>
      </c>
      <c r="C13" s="10" t="n">
        <v>6.643</v>
      </c>
      <c r="D13" s="10" t="n">
        <v>6.57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1</v>
      </c>
      <c r="B1" s="2" t="s">
        <v>222</v>
      </c>
      <c r="C1" s="2" t="s">
        <v>2</v>
      </c>
      <c r="D1" s="2" t="s">
        <v>64</v>
      </c>
      <c r="E1" s="2" t="s">
        <v>2</v>
      </c>
      <c r="F1" s="2" t="s">
        <v>64</v>
      </c>
      <c r="G1" s="2" t="s">
        <v>25</v>
      </c>
    </row>
    <row r="2" spans="1:7">
      <c r="A2" s="3" t="s">
        <v>223</v>
      </c>
    </row>
    <row r="3" spans="1:7">
      <c r="A3" s="4" t="s">
        <v>224</v>
      </c>
      <c r="E3" s="5" t="n">
        <v>1000</v>
      </c>
    </row>
    <row r="4" spans="1:7">
      <c r="A4" s="4" t="s">
        <v>61</v>
      </c>
      <c r="C4" s="5" t="n">
        <v>60001000</v>
      </c>
      <c r="E4" s="5" t="n">
        <v>60001000</v>
      </c>
      <c r="G4" s="5" t="n">
        <v>60001000</v>
      </c>
    </row>
    <row r="5" spans="1:7">
      <c r="A5" s="4" t="s">
        <v>225</v>
      </c>
      <c r="C5" s="7" t="n">
        <v>921</v>
      </c>
      <c r="D5" s="7" t="n">
        <v>0</v>
      </c>
      <c r="E5" s="7" t="n">
        <v>95720</v>
      </c>
      <c r="F5" s="7" t="n">
        <v>0</v>
      </c>
    </row>
    <row r="6" spans="1:7">
      <c r="A6" s="4" t="s">
        <v>226</v>
      </c>
      <c r="C6" s="7" t="n">
        <v>0</v>
      </c>
      <c r="D6" s="7" t="n">
        <v>0</v>
      </c>
      <c r="E6" s="7" t="n">
        <v>4072</v>
      </c>
      <c r="F6" s="7" t="n">
        <v>0</v>
      </c>
    </row>
    <row r="7" spans="1:7">
      <c r="A7" s="4" t="s">
        <v>227</v>
      </c>
      <c r="E7" s="4" t="s">
        <v>207</v>
      </c>
    </row>
    <row r="8" spans="1:7">
      <c r="A8" s="4" t="s">
        <v>228</v>
      </c>
    </row>
    <row r="9" spans="1:7">
      <c r="A9" s="3" t="s">
        <v>223</v>
      </c>
    </row>
    <row r="10" spans="1:7">
      <c r="A10" s="4" t="s">
        <v>224</v>
      </c>
      <c r="B10" s="5" t="n">
        <v>1000</v>
      </c>
    </row>
    <row r="11" spans="1:7">
      <c r="A11" s="4" t="s">
        <v>61</v>
      </c>
      <c r="B11" s="5" t="n">
        <v>6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9</v>
      </c>
      <c r="B1" s="2" t="s">
        <v>2</v>
      </c>
      <c r="C1" s="2" t="s">
        <v>25</v>
      </c>
    </row>
    <row r="2" spans="1:3">
      <c r="A2" s="3" t="s">
        <v>205</v>
      </c>
    </row>
    <row r="3" spans="1:3">
      <c r="A3" s="4" t="s">
        <v>230</v>
      </c>
      <c r="B3" s="7" t="n">
        <v>594980</v>
      </c>
      <c r="C3" s="7" t="n">
        <v>574016</v>
      </c>
    </row>
    <row r="4" spans="1:3">
      <c r="A4" s="4" t="s">
        <v>231</v>
      </c>
      <c r="B4" s="5" t="n">
        <v>-480256</v>
      </c>
      <c r="C4" s="5" t="n">
        <v>-434490</v>
      </c>
    </row>
    <row r="5" spans="1:3">
      <c r="A5" s="4" t="s">
        <v>232</v>
      </c>
      <c r="B5" s="5" t="n">
        <v>114724</v>
      </c>
      <c r="C5" s="5" t="n">
        <v>139526</v>
      </c>
    </row>
    <row r="6" spans="1:3">
      <c r="A6" s="4" t="s">
        <v>233</v>
      </c>
      <c r="B6" s="5" t="n">
        <v>-93935</v>
      </c>
      <c r="C6" s="4" t="s">
        <v>46</v>
      </c>
    </row>
    <row r="7" spans="1:3">
      <c r="A7" s="4" t="s">
        <v>234</v>
      </c>
      <c r="B7" s="5" t="n">
        <v>20789</v>
      </c>
      <c r="C7" s="5" t="n">
        <v>139526</v>
      </c>
    </row>
    <row r="8" spans="1:3">
      <c r="A8" s="4" t="s">
        <v>235</v>
      </c>
    </row>
    <row r="9" spans="1:3">
      <c r="A9" s="3" t="s">
        <v>205</v>
      </c>
    </row>
    <row r="10" spans="1:3">
      <c r="A10" s="4" t="s">
        <v>230</v>
      </c>
      <c r="B10" s="5" t="n">
        <v>460594</v>
      </c>
      <c r="C10" s="5" t="n">
        <v>440376</v>
      </c>
    </row>
    <row r="11" spans="1:3">
      <c r="A11" s="4" t="s">
        <v>236</v>
      </c>
    </row>
    <row r="12" spans="1:3">
      <c r="A12" s="3" t="s">
        <v>205</v>
      </c>
    </row>
    <row r="13" spans="1:3">
      <c r="A13" s="4" t="s">
        <v>230</v>
      </c>
      <c r="B13" s="7" t="n">
        <v>134386</v>
      </c>
      <c r="C13" s="7" t="n">
        <v>1336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37</v>
      </c>
      <c r="B1" s="2" t="s">
        <v>63</v>
      </c>
      <c r="D1" s="2" t="s">
        <v>1</v>
      </c>
    </row>
    <row r="2" spans="1:5">
      <c r="B2" s="2" t="s">
        <v>2</v>
      </c>
      <c r="C2" s="2" t="s">
        <v>64</v>
      </c>
      <c r="D2" s="2" t="s">
        <v>2</v>
      </c>
      <c r="E2" s="2" t="s">
        <v>64</v>
      </c>
    </row>
    <row r="3" spans="1:5">
      <c r="A3" s="3" t="s">
        <v>238</v>
      </c>
    </row>
    <row r="4" spans="1:5">
      <c r="A4" s="4" t="s">
        <v>239</v>
      </c>
      <c r="B4" s="7" t="n">
        <v>1961</v>
      </c>
      <c r="C4" s="7" t="n">
        <v>27846</v>
      </c>
      <c r="D4" s="7" t="n">
        <v>30082</v>
      </c>
      <c r="E4" s="7" t="n">
        <v>87265</v>
      </c>
    </row>
    <row r="5" spans="1:5">
      <c r="A5" s="4" t="s">
        <v>240</v>
      </c>
      <c r="B5" s="5" t="n">
        <v>2168</v>
      </c>
      <c r="D5" s="5" t="n">
        <v>2168</v>
      </c>
    </row>
    <row r="6" spans="1:5">
      <c r="A6" s="4" t="s">
        <v>241</v>
      </c>
      <c r="D6" s="5" t="n">
        <v>1497</v>
      </c>
      <c r="E6" s="5" t="n">
        <v>0</v>
      </c>
    </row>
    <row r="7" spans="1:5">
      <c r="A7" s="4" t="s">
        <v>242</v>
      </c>
      <c r="D7" s="5" t="n">
        <v>671</v>
      </c>
    </row>
    <row r="8" spans="1:5">
      <c r="A8" s="4" t="s">
        <v>225</v>
      </c>
      <c r="B8" s="7" t="n">
        <v>0</v>
      </c>
      <c r="C8" s="7" t="n">
        <v>0</v>
      </c>
      <c r="D8" s="7" t="n">
        <v>91647</v>
      </c>
      <c r="E8"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3</v>
      </c>
      <c r="B1" s="2" t="s">
        <v>2</v>
      </c>
      <c r="C1" s="2" t="s">
        <v>25</v>
      </c>
    </row>
    <row r="2" spans="1:3">
      <c r="A2" s="3" t="s">
        <v>244</v>
      </c>
    </row>
    <row r="3" spans="1:3">
      <c r="A3" s="4" t="s">
        <v>230</v>
      </c>
      <c r="B3" s="7" t="n">
        <v>7878</v>
      </c>
      <c r="C3" s="7" t="n">
        <v>7532</v>
      </c>
    </row>
    <row r="4" spans="1:3">
      <c r="A4" s="4" t="s">
        <v>231</v>
      </c>
      <c r="B4" s="5" t="n">
        <v>-3704</v>
      </c>
      <c r="C4" s="5" t="n">
        <v>-3416</v>
      </c>
    </row>
    <row r="5" spans="1:3">
      <c r="A5" s="4" t="s">
        <v>245</v>
      </c>
      <c r="B5" s="5" t="n">
        <v>4174</v>
      </c>
      <c r="C5" s="5" t="n">
        <v>4116</v>
      </c>
    </row>
    <row r="6" spans="1:3">
      <c r="A6" s="4" t="s">
        <v>233</v>
      </c>
      <c r="B6" s="5" t="n">
        <v>-4174</v>
      </c>
      <c r="C6" s="4" t="s">
        <v>46</v>
      </c>
    </row>
    <row r="7" spans="1:3">
      <c r="A7" s="4" t="s">
        <v>234</v>
      </c>
      <c r="B7" s="5" t="n">
        <v>0</v>
      </c>
      <c r="C7" s="5" t="n">
        <v>4116</v>
      </c>
    </row>
    <row r="8" spans="1:3">
      <c r="A8" s="4" t="s">
        <v>246</v>
      </c>
    </row>
    <row r="9" spans="1:3">
      <c r="A9" s="3" t="s">
        <v>244</v>
      </c>
    </row>
    <row r="10" spans="1:3">
      <c r="A10" s="4" t="s">
        <v>230</v>
      </c>
      <c r="B10" s="5" t="n">
        <v>678</v>
      </c>
      <c r="C10" s="5" t="n">
        <v>648</v>
      </c>
    </row>
    <row r="11" spans="1:3">
      <c r="A11" s="4" t="s">
        <v>247</v>
      </c>
    </row>
    <row r="12" spans="1:3">
      <c r="A12" s="3" t="s">
        <v>244</v>
      </c>
    </row>
    <row r="13" spans="1:3">
      <c r="A13" s="4" t="s">
        <v>230</v>
      </c>
      <c r="B13" s="7" t="n">
        <v>7200</v>
      </c>
      <c r="C13" s="7" t="n">
        <v>68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48</v>
      </c>
      <c r="B1" s="2" t="s">
        <v>63</v>
      </c>
      <c r="D1" s="2" t="s">
        <v>1</v>
      </c>
    </row>
    <row r="2" spans="1:5">
      <c r="B2" s="2" t="s">
        <v>2</v>
      </c>
      <c r="C2" s="2" t="s">
        <v>64</v>
      </c>
      <c r="D2" s="2" t="s">
        <v>2</v>
      </c>
      <c r="E2" s="2" t="s">
        <v>64</v>
      </c>
    </row>
    <row r="3" spans="1:5">
      <c r="A3" s="3" t="s">
        <v>249</v>
      </c>
    </row>
    <row r="4" spans="1:5">
      <c r="A4" s="4" t="s">
        <v>250</v>
      </c>
      <c r="B4" s="7" t="n">
        <v>0</v>
      </c>
      <c r="C4" s="7" t="n">
        <v>182</v>
      </c>
      <c r="D4" s="7" t="n">
        <v>128</v>
      </c>
      <c r="E4" s="7" t="n">
        <v>5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1</v>
      </c>
      <c r="B1" s="2" t="s">
        <v>2</v>
      </c>
      <c r="C1" s="2" t="s">
        <v>25</v>
      </c>
    </row>
    <row r="2" spans="1:3">
      <c r="A2" s="3" t="s">
        <v>119</v>
      </c>
    </row>
    <row r="3" spans="1:3">
      <c r="A3" s="4" t="s">
        <v>252</v>
      </c>
      <c r="B3" s="7" t="n">
        <v>572</v>
      </c>
      <c r="C3" s="7" t="n">
        <v>22538</v>
      </c>
    </row>
    <row r="4" spans="1:3">
      <c r="A4" s="4" t="s">
        <v>253</v>
      </c>
      <c r="B4" s="7" t="n">
        <v>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5" t="n">
        <v>20000000</v>
      </c>
      <c r="C3" s="5" t="n">
        <v>20000000</v>
      </c>
    </row>
    <row r="4" spans="1:3">
      <c r="A4" s="4" t="s">
        <v>56</v>
      </c>
      <c r="B4" s="5" t="n">
        <v>0</v>
      </c>
      <c r="C4" s="5" t="n">
        <v>0</v>
      </c>
    </row>
    <row r="5" spans="1:3">
      <c r="A5" s="4" t="s">
        <v>57</v>
      </c>
      <c r="B5" s="5" t="n">
        <v>0</v>
      </c>
      <c r="C5" s="5" t="n">
        <v>0</v>
      </c>
    </row>
    <row r="6" spans="1:3">
      <c r="A6" s="4" t="s">
        <v>58</v>
      </c>
      <c r="B6" s="8" t="n">
        <v>0.0001</v>
      </c>
      <c r="C6" s="8" t="n">
        <v>0.0001</v>
      </c>
    </row>
    <row r="7" spans="1:3">
      <c r="A7" s="4" t="s">
        <v>59</v>
      </c>
      <c r="B7" s="5" t="n">
        <v>100000000</v>
      </c>
      <c r="C7" s="5" t="n">
        <v>100000000</v>
      </c>
    </row>
    <row r="8" spans="1:3">
      <c r="A8" s="4" t="s">
        <v>60</v>
      </c>
      <c r="B8" s="5" t="n">
        <v>60001000</v>
      </c>
      <c r="C8" s="5" t="n">
        <v>60001000</v>
      </c>
    </row>
    <row r="9" spans="1:3">
      <c r="A9" s="4" t="s">
        <v>61</v>
      </c>
      <c r="B9" s="5" t="n">
        <v>60001000</v>
      </c>
      <c r="C9" s="5" t="n">
        <v>600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4</v>
      </c>
      <c r="B1" s="2" t="s">
        <v>2</v>
      </c>
      <c r="C1" s="2" t="s">
        <v>25</v>
      </c>
    </row>
    <row r="2" spans="1:3">
      <c r="A2" s="3" t="s">
        <v>255</v>
      </c>
    </row>
    <row r="3" spans="1:3">
      <c r="A3" s="4" t="s">
        <v>32</v>
      </c>
      <c r="B3" s="7" t="n">
        <v>572</v>
      </c>
      <c r="C3" s="7" t="n">
        <v>225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256</v>
      </c>
      <c r="B1" s="2" t="s">
        <v>1</v>
      </c>
      <c r="C1" s="2" t="s">
        <v>257</v>
      </c>
    </row>
    <row r="2" spans="1:3">
      <c r="B2" s="2" t="s">
        <v>2</v>
      </c>
      <c r="C2" s="2" t="s">
        <v>25</v>
      </c>
    </row>
    <row r="3" spans="1:3">
      <c r="A3" s="3" t="s">
        <v>123</v>
      </c>
    </row>
    <row r="4" spans="1:3">
      <c r="A4" s="4" t="s">
        <v>258</v>
      </c>
      <c r="B4" s="7" t="n">
        <v>199678</v>
      </c>
      <c r="C4" s="7" t="n">
        <v>171515</v>
      </c>
    </row>
    <row r="5" spans="1:3">
      <c r="A5" s="4" t="s">
        <v>259</v>
      </c>
      <c r="B5" s="5" t="n">
        <v>452365</v>
      </c>
      <c r="C5" s="5" t="n">
        <v>261418</v>
      </c>
    </row>
    <row r="6" spans="1:3">
      <c r="A6" s="4" t="s">
        <v>260</v>
      </c>
      <c r="B6" s="5" t="n">
        <v>10500</v>
      </c>
      <c r="C6" s="5" t="n">
        <v>37125</v>
      </c>
    </row>
    <row r="7" spans="1:3">
      <c r="A7" s="4" t="s">
        <v>234</v>
      </c>
      <c r="B7" s="7" t="n">
        <v>662543</v>
      </c>
      <c r="C7" s="7" t="n">
        <v>4700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0"/>
    <col customWidth="1" max="2" min="2" width="23"/>
    <col customWidth="1" max="3" min="3" width="21"/>
    <col customWidth="1" max="4" min="4" width="23"/>
    <col customWidth="1" max="5" min="5" width="21"/>
    <col customWidth="1" max="6" min="6" width="21"/>
    <col customWidth="1" max="7" min="7" width="21"/>
  </cols>
  <sheetData>
    <row r="1" spans="1:7">
      <c r="A1" s="1" t="s">
        <v>261</v>
      </c>
      <c r="B1" s="2" t="s">
        <v>63</v>
      </c>
      <c r="D1" s="2" t="s">
        <v>1</v>
      </c>
    </row>
    <row r="2" spans="1:7">
      <c r="B2" s="2" t="s">
        <v>262</v>
      </c>
      <c r="C2" s="2" t="s">
        <v>263</v>
      </c>
      <c r="D2" s="2" t="s">
        <v>262</v>
      </c>
      <c r="E2" s="2" t="s">
        <v>264</v>
      </c>
      <c r="F2" s="2" t="s">
        <v>263</v>
      </c>
      <c r="G2" s="2" t="s">
        <v>265</v>
      </c>
    </row>
    <row r="3" spans="1:7">
      <c r="A3" s="3" t="s">
        <v>266</v>
      </c>
    </row>
    <row r="4" spans="1:7">
      <c r="A4" s="4" t="s">
        <v>267</v>
      </c>
      <c r="B4" s="7" t="n">
        <v>45085</v>
      </c>
      <c r="C4" s="7" t="n">
        <v>69102</v>
      </c>
      <c r="D4" s="7" t="n">
        <v>193105</v>
      </c>
      <c r="F4" s="7" t="n">
        <v>193039</v>
      </c>
    </row>
    <row r="5" spans="1:7">
      <c r="A5" s="4" t="s">
        <v>252</v>
      </c>
      <c r="B5" s="7" t="n">
        <v>572</v>
      </c>
      <c r="D5" s="7" t="n">
        <v>572</v>
      </c>
      <c r="G5" s="7" t="n">
        <v>22538</v>
      </c>
    </row>
    <row r="6" spans="1:7">
      <c r="A6" s="4" t="s">
        <v>268</v>
      </c>
    </row>
    <row r="7" spans="1:7">
      <c r="A7" s="3" t="s">
        <v>266</v>
      </c>
    </row>
    <row r="8" spans="1:7">
      <c r="A8" s="4" t="s">
        <v>269</v>
      </c>
      <c r="B8" s="5" t="n">
        <v>3000</v>
      </c>
      <c r="D8" s="5" t="n">
        <v>3000</v>
      </c>
    </row>
    <row r="9" spans="1:7">
      <c r="A9" s="4" t="s">
        <v>270</v>
      </c>
      <c r="D9" s="7" t="n">
        <v>21600</v>
      </c>
      <c r="E9" s="11" t="n">
        <v>148500</v>
      </c>
    </row>
    <row r="10" spans="1:7">
      <c r="A10" s="4" t="s">
        <v>271</v>
      </c>
      <c r="D10" s="4" t="s">
        <v>272</v>
      </c>
      <c r="E10" s="4" t="s">
        <v>272</v>
      </c>
    </row>
    <row r="11" spans="1:7">
      <c r="A11" s="4" t="s">
        <v>273</v>
      </c>
      <c r="D11" s="4" t="s">
        <v>274</v>
      </c>
      <c r="E11" s="4" t="s">
        <v>274</v>
      </c>
    </row>
    <row r="12" spans="1:7">
      <c r="A12" s="4" t="s">
        <v>275</v>
      </c>
    </row>
    <row r="13" spans="1:7">
      <c r="A13" s="3" t="s">
        <v>266</v>
      </c>
    </row>
    <row r="14" spans="1:7">
      <c r="A14" s="4" t="s">
        <v>270</v>
      </c>
      <c r="D14" s="7" t="n">
        <v>3050</v>
      </c>
      <c r="E14" s="11" t="n">
        <v>21000</v>
      </c>
    </row>
    <row r="15" spans="1:7">
      <c r="A15" s="4" t="s">
        <v>271</v>
      </c>
      <c r="D15" s="4" t="s">
        <v>276</v>
      </c>
      <c r="E15" s="4" t="s">
        <v>276</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77</v>
      </c>
      <c r="B1" s="2" t="s">
        <v>63</v>
      </c>
      <c r="D1" s="2" t="s">
        <v>1</v>
      </c>
    </row>
    <row r="2" spans="1:6">
      <c r="B2" s="2" t="s">
        <v>2</v>
      </c>
      <c r="C2" s="2" t="s">
        <v>64</v>
      </c>
      <c r="D2" s="2" t="s">
        <v>2</v>
      </c>
      <c r="E2" s="2" t="s">
        <v>64</v>
      </c>
      <c r="F2" s="2" t="s">
        <v>25</v>
      </c>
    </row>
    <row r="3" spans="1:6">
      <c r="A3" s="3" t="s">
        <v>278</v>
      </c>
    </row>
    <row r="4" spans="1:6">
      <c r="A4" s="4" t="s">
        <v>76</v>
      </c>
      <c r="B4" s="7" t="n">
        <v>-228976</v>
      </c>
      <c r="C4" s="7" t="n">
        <v>-119813</v>
      </c>
      <c r="D4" s="7" t="n">
        <v>-627866</v>
      </c>
      <c r="E4" s="7" t="n">
        <v>-466296</v>
      </c>
    </row>
    <row r="5" spans="1:6">
      <c r="A5" s="4" t="s">
        <v>279</v>
      </c>
      <c r="D5" s="5" t="n">
        <v>7365913</v>
      </c>
    </row>
    <row r="6" spans="1:6">
      <c r="A6" s="4" t="s">
        <v>280</v>
      </c>
      <c r="B6" s="7" t="n">
        <v>-2270637</v>
      </c>
      <c r="D6" s="7" t="n">
        <v>-2270637</v>
      </c>
      <c r="F6" s="7" t="n">
        <v>-17594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81</v>
      </c>
      <c r="B1" s="2" t="s">
        <v>222</v>
      </c>
      <c r="C1" s="2" t="s">
        <v>282</v>
      </c>
      <c r="D1" s="2" t="s">
        <v>2</v>
      </c>
      <c r="E1" s="2" t="s">
        <v>25</v>
      </c>
      <c r="F1" s="2" t="s">
        <v>283</v>
      </c>
      <c r="G1" s="2" t="s">
        <v>284</v>
      </c>
    </row>
    <row r="2" spans="1:7">
      <c r="A2" s="3" t="s">
        <v>285</v>
      </c>
    </row>
    <row r="3" spans="1:7">
      <c r="A3" s="4" t="s">
        <v>59</v>
      </c>
      <c r="D3" s="5" t="n">
        <v>100000000</v>
      </c>
      <c r="E3" s="5" t="n">
        <v>100000000</v>
      </c>
    </row>
    <row r="4" spans="1:7">
      <c r="A4" s="4" t="s">
        <v>55</v>
      </c>
      <c r="D4" s="5" t="n">
        <v>20000000</v>
      </c>
      <c r="E4" s="5" t="n">
        <v>20000000</v>
      </c>
    </row>
    <row r="5" spans="1:7">
      <c r="A5" s="4" t="s">
        <v>286</v>
      </c>
      <c r="D5" s="5" t="n">
        <v>60001000</v>
      </c>
      <c r="E5" s="5" t="n">
        <v>60001000</v>
      </c>
    </row>
    <row r="6" spans="1:7">
      <c r="A6" s="4" t="s">
        <v>287</v>
      </c>
      <c r="D6" s="5" t="n">
        <v>60001000</v>
      </c>
      <c r="E6" s="5" t="n">
        <v>60001000</v>
      </c>
    </row>
    <row r="7" spans="1:7">
      <c r="A7" s="4" t="s">
        <v>288</v>
      </c>
      <c r="D7" s="5" t="n">
        <v>1000</v>
      </c>
    </row>
    <row r="8" spans="1:7">
      <c r="A8" s="4" t="s">
        <v>289</v>
      </c>
    </row>
    <row r="9" spans="1:7">
      <c r="A9" s="3" t="s">
        <v>285</v>
      </c>
    </row>
    <row r="10" spans="1:7">
      <c r="A10" s="4" t="s">
        <v>287</v>
      </c>
      <c r="B10" s="5" t="n">
        <v>60000000</v>
      </c>
    </row>
    <row r="11" spans="1:7">
      <c r="A11" s="4" t="s">
        <v>288</v>
      </c>
      <c r="B11" s="5" t="n">
        <v>1000</v>
      </c>
    </row>
    <row r="12" spans="1:7">
      <c r="A12" s="4" t="s">
        <v>290</v>
      </c>
    </row>
    <row r="13" spans="1:7">
      <c r="A13" s="3" t="s">
        <v>285</v>
      </c>
    </row>
    <row r="14" spans="1:7">
      <c r="A14" s="4" t="s">
        <v>291</v>
      </c>
      <c r="C14" s="5" t="n">
        <v>59000000</v>
      </c>
    </row>
    <row r="15" spans="1:7">
      <c r="A15" s="4" t="s">
        <v>292</v>
      </c>
      <c r="C15" s="7" t="n">
        <v>5900</v>
      </c>
    </row>
    <row r="16" spans="1:7">
      <c r="A16" s="4" t="s">
        <v>293</v>
      </c>
      <c r="D16" s="8" t="n">
        <v>0.0001</v>
      </c>
    </row>
    <row r="17" spans="1:7">
      <c r="A17" s="4" t="s">
        <v>294</v>
      </c>
      <c r="D17" s="7" t="n">
        <v>2000</v>
      </c>
    </row>
    <row r="18" spans="1:7">
      <c r="A18" s="4" t="s">
        <v>287</v>
      </c>
      <c r="D18" s="5" t="n">
        <v>20000000</v>
      </c>
      <c r="F18" s="5" t="n">
        <v>60000000</v>
      </c>
    </row>
    <row r="19" spans="1:7">
      <c r="A19" s="4" t="s">
        <v>295</v>
      </c>
      <c r="D19" s="5" t="n">
        <v>20000000</v>
      </c>
    </row>
    <row r="20" spans="1:7">
      <c r="A20" s="4" t="s">
        <v>296</v>
      </c>
    </row>
    <row r="21" spans="1:7">
      <c r="A21" s="3" t="s">
        <v>285</v>
      </c>
    </row>
    <row r="22" spans="1:7">
      <c r="A22" s="4" t="s">
        <v>286</v>
      </c>
      <c r="G22" s="5" t="n">
        <v>1000000</v>
      </c>
    </row>
    <row r="23" spans="1:7">
      <c r="A23" s="4" t="s">
        <v>297</v>
      </c>
      <c r="G23" s="4" t="s">
        <v>298</v>
      </c>
    </row>
    <row r="24" spans="1:7">
      <c r="A24" s="4" t="s">
        <v>287</v>
      </c>
      <c r="G24" s="5"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25</v>
      </c>
    </row>
    <row r="2" spans="1:3">
      <c r="A2" s="3" t="s">
        <v>300</v>
      </c>
    </row>
    <row r="3" spans="1:3">
      <c r="A3" s="4" t="s">
        <v>29</v>
      </c>
      <c r="B3" s="7" t="n">
        <v>95012</v>
      </c>
      <c r="C3" s="7" t="n">
        <v>23886</v>
      </c>
    </row>
    <row r="4" spans="1:3">
      <c r="A4" s="4" t="s">
        <v>40</v>
      </c>
      <c r="B4" s="7" t="n">
        <v>1638569</v>
      </c>
      <c r="C4" s="7" t="n">
        <v>12579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46978</v>
      </c>
      <c r="D4" s="7" t="n">
        <v>5207</v>
      </c>
      <c r="E4" s="7" t="n">
        <v>106247</v>
      </c>
    </row>
    <row r="5" spans="1:5">
      <c r="A5" s="4" t="s">
        <v>67</v>
      </c>
      <c r="B5" s="5" t="n">
        <v>0</v>
      </c>
      <c r="C5" s="5" t="n">
        <v>69660</v>
      </c>
      <c r="D5" s="5" t="n">
        <v>64558</v>
      </c>
      <c r="E5" s="5" t="n">
        <v>253457</v>
      </c>
    </row>
    <row r="6" spans="1:5">
      <c r="A6" s="4" t="s">
        <v>68</v>
      </c>
      <c r="B6" s="5" t="n">
        <v>0</v>
      </c>
      <c r="C6" s="5" t="n">
        <v>-22682</v>
      </c>
      <c r="D6" s="5" t="n">
        <v>-59351</v>
      </c>
      <c r="E6" s="5" t="n">
        <v>-147210</v>
      </c>
    </row>
    <row r="7" spans="1:5">
      <c r="A7" s="3" t="s">
        <v>69</v>
      </c>
    </row>
    <row r="8" spans="1:5">
      <c r="A8" s="4" t="s">
        <v>70</v>
      </c>
      <c r="B8" s="5" t="n">
        <v>0</v>
      </c>
      <c r="C8" s="5" t="n">
        <v>99</v>
      </c>
      <c r="D8" s="5" t="n">
        <v>0</v>
      </c>
      <c r="E8" s="5" t="n">
        <v>909</v>
      </c>
    </row>
    <row r="9" spans="1:5">
      <c r="A9" s="4" t="s">
        <v>71</v>
      </c>
      <c r="B9" s="5" t="n">
        <v>227868</v>
      </c>
      <c r="C9" s="5" t="n">
        <v>96851</v>
      </c>
      <c r="D9" s="5" t="n">
        <v>470389</v>
      </c>
      <c r="E9" s="5" t="n">
        <v>317559</v>
      </c>
    </row>
    <row r="10" spans="1:5">
      <c r="A10" s="4" t="s">
        <v>72</v>
      </c>
      <c r="B10" s="5" t="n">
        <v>921</v>
      </c>
      <c r="C10" s="5" t="n">
        <v>0</v>
      </c>
      <c r="D10" s="5" t="n">
        <v>95720</v>
      </c>
      <c r="E10" s="5" t="n">
        <v>0</v>
      </c>
    </row>
    <row r="11" spans="1:5">
      <c r="A11" s="4" t="s">
        <v>73</v>
      </c>
      <c r="B11" s="5" t="n">
        <v>187</v>
      </c>
      <c r="C11" s="5" t="n">
        <v>181</v>
      </c>
      <c r="D11" s="5" t="n">
        <v>2406</v>
      </c>
      <c r="E11" s="5" t="n">
        <v>618</v>
      </c>
    </row>
    <row r="12" spans="1:5">
      <c r="A12" s="4" t="s">
        <v>74</v>
      </c>
      <c r="B12" s="5" t="n">
        <v>-228976</v>
      </c>
      <c r="C12" s="5" t="n">
        <v>-119813</v>
      </c>
      <c r="D12" s="5" t="n">
        <v>-627866</v>
      </c>
      <c r="E12" s="5" t="n">
        <v>-466296</v>
      </c>
    </row>
    <row r="13" spans="1:5">
      <c r="A13" s="4" t="s">
        <v>75</v>
      </c>
      <c r="B13" s="5" t="n">
        <v>0</v>
      </c>
      <c r="C13" s="5" t="n">
        <v>0</v>
      </c>
      <c r="D13" s="5" t="n">
        <v>0</v>
      </c>
      <c r="E13" s="5" t="n">
        <v>0</v>
      </c>
    </row>
    <row r="14" spans="1:5">
      <c r="A14" s="4" t="s">
        <v>76</v>
      </c>
      <c r="B14" s="5" t="n">
        <v>-228976</v>
      </c>
      <c r="C14" s="5" t="n">
        <v>-119813</v>
      </c>
      <c r="D14" s="5" t="n">
        <v>-627866</v>
      </c>
      <c r="E14" s="5" t="n">
        <v>-466296</v>
      </c>
    </row>
    <row r="15" spans="1:5">
      <c r="A15" s="3" t="s">
        <v>77</v>
      </c>
    </row>
    <row r="16" spans="1:5">
      <c r="A16" s="4" t="s">
        <v>78</v>
      </c>
      <c r="B16" s="5" t="n">
        <v>-21859</v>
      </c>
      <c r="C16" s="5" t="n">
        <v>1341</v>
      </c>
      <c r="D16" s="5" t="n">
        <v>-28349</v>
      </c>
      <c r="E16" s="5" t="n">
        <v>5544</v>
      </c>
    </row>
    <row r="17" spans="1:5">
      <c r="A17" s="4" t="s">
        <v>79</v>
      </c>
      <c r="B17" s="7" t="n">
        <v>-250835</v>
      </c>
      <c r="C17" s="7" t="n">
        <v>-118472</v>
      </c>
      <c r="D17" s="7" t="n">
        <v>-656215</v>
      </c>
      <c r="E17" s="7" t="n">
        <v>-460752</v>
      </c>
    </row>
    <row r="18" spans="1:5">
      <c r="A18" s="4" t="s">
        <v>80</v>
      </c>
      <c r="B18" s="7" t="n">
        <v>0</v>
      </c>
      <c r="C18" s="7" t="n">
        <v>0</v>
      </c>
      <c r="D18" s="9" t="n">
        <v>-0.01</v>
      </c>
      <c r="E18" s="9" t="n">
        <v>-0.01</v>
      </c>
    </row>
    <row r="19" spans="1:5">
      <c r="A19" s="4" t="s">
        <v>81</v>
      </c>
      <c r="B19" s="5" t="n">
        <v>60001000</v>
      </c>
      <c r="C19" s="5" t="n">
        <v>60001000</v>
      </c>
      <c r="D19" s="5" t="n">
        <v>60001000</v>
      </c>
      <c r="E19" s="5" t="n">
        <v>6000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v>
      </c>
      <c r="B1" s="2" t="s">
        <v>1</v>
      </c>
    </row>
    <row r="2" spans="1:3">
      <c r="B2" s="2" t="s">
        <v>2</v>
      </c>
      <c r="C2" s="2" t="s">
        <v>64</v>
      </c>
    </row>
    <row r="3" spans="1:3">
      <c r="A3" s="3" t="s">
        <v>83</v>
      </c>
    </row>
    <row r="4" spans="1:3">
      <c r="A4" s="4" t="s">
        <v>76</v>
      </c>
      <c r="B4" s="7" t="n">
        <v>-627866</v>
      </c>
      <c r="C4" s="7" t="n">
        <v>-466296</v>
      </c>
    </row>
    <row r="5" spans="1:3">
      <c r="A5" s="3" t="s">
        <v>84</v>
      </c>
    </row>
    <row r="6" spans="1:3">
      <c r="A6" s="4" t="s">
        <v>85</v>
      </c>
      <c r="B6" s="5" t="n">
        <v>30210</v>
      </c>
      <c r="C6" s="5" t="n">
        <v>72779</v>
      </c>
    </row>
    <row r="7" spans="1:3">
      <c r="A7" s="4" t="s">
        <v>86</v>
      </c>
      <c r="B7" s="5" t="n">
        <v>671</v>
      </c>
      <c r="C7" s="5" t="n">
        <v>0</v>
      </c>
    </row>
    <row r="8" spans="1:3">
      <c r="A8" s="4" t="s">
        <v>87</v>
      </c>
      <c r="B8" s="5" t="n">
        <v>95720</v>
      </c>
      <c r="C8" s="5" t="n">
        <v>0</v>
      </c>
    </row>
    <row r="9" spans="1:3">
      <c r="A9" s="3" t="s">
        <v>88</v>
      </c>
    </row>
    <row r="10" spans="1:3">
      <c r="A10" s="4" t="s">
        <v>89</v>
      </c>
      <c r="B10" s="5" t="n">
        <v>0</v>
      </c>
      <c r="C10" s="5" t="n">
        <v>9263</v>
      </c>
    </row>
    <row r="11" spans="1:3">
      <c r="A11" s="4" t="s">
        <v>28</v>
      </c>
      <c r="B11" s="5" t="n">
        <v>90</v>
      </c>
      <c r="C11" s="5" t="n">
        <v>1335</v>
      </c>
    </row>
    <row r="12" spans="1:3">
      <c r="A12" s="4" t="s">
        <v>90</v>
      </c>
      <c r="B12" s="5" t="n">
        <v>22441</v>
      </c>
      <c r="C12" s="5" t="n">
        <v>-2934</v>
      </c>
    </row>
    <row r="13" spans="1:3">
      <c r="A13" s="4" t="s">
        <v>91</v>
      </c>
      <c r="B13" s="5" t="n">
        <v>235</v>
      </c>
      <c r="C13" s="5" t="n">
        <v>1103</v>
      </c>
    </row>
    <row r="14" spans="1:3">
      <c r="A14" s="4" t="s">
        <v>39</v>
      </c>
      <c r="B14" s="5" t="n">
        <v>-1014</v>
      </c>
      <c r="C14" s="5" t="n">
        <v>8870</v>
      </c>
    </row>
    <row r="15" spans="1:3">
      <c r="A15" s="4" t="s">
        <v>92</v>
      </c>
      <c r="B15" s="5" t="n">
        <v>128467</v>
      </c>
      <c r="C15" s="5" t="n">
        <v>140029</v>
      </c>
    </row>
    <row r="16" spans="1:3">
      <c r="A16" s="4" t="s">
        <v>93</v>
      </c>
      <c r="B16" s="5" t="n">
        <v>-351046</v>
      </c>
      <c r="C16" s="5" t="n">
        <v>-235851</v>
      </c>
    </row>
    <row r="17" spans="1:3">
      <c r="A17" s="3" t="s">
        <v>94</v>
      </c>
    </row>
    <row r="18" spans="1:3">
      <c r="A18" s="4" t="s">
        <v>95</v>
      </c>
      <c r="B18" s="5" t="n">
        <v>1497</v>
      </c>
      <c r="C18" s="5" t="n">
        <v>0</v>
      </c>
    </row>
    <row r="19" spans="1:3">
      <c r="A19" s="4" t="s">
        <v>96</v>
      </c>
      <c r="B19" s="5" t="n">
        <v>-1840</v>
      </c>
      <c r="C19" s="5" t="n">
        <v>0</v>
      </c>
    </row>
    <row r="20" spans="1:3">
      <c r="A20" s="4" t="s">
        <v>97</v>
      </c>
      <c r="B20" s="5" t="n">
        <v>-343</v>
      </c>
      <c r="C20" s="5" t="n">
        <v>0</v>
      </c>
    </row>
    <row r="21" spans="1:3">
      <c r="A21" s="3" t="s">
        <v>98</v>
      </c>
    </row>
    <row r="22" spans="1:3">
      <c r="A22" s="4" t="s">
        <v>99</v>
      </c>
      <c r="B22" s="5" t="n">
        <v>-24233</v>
      </c>
      <c r="C22" s="5" t="n">
        <v>-7675</v>
      </c>
    </row>
    <row r="23" spans="1:3">
      <c r="A23" s="4" t="s">
        <v>100</v>
      </c>
      <c r="B23" s="5" t="n">
        <v>368352</v>
      </c>
      <c r="C23" s="5" t="n">
        <v>242917</v>
      </c>
    </row>
    <row r="24" spans="1:3">
      <c r="A24" s="4" t="s">
        <v>101</v>
      </c>
      <c r="B24" s="5" t="n">
        <v>344119</v>
      </c>
      <c r="C24" s="5" t="n">
        <v>235242</v>
      </c>
    </row>
    <row r="25" spans="1:3">
      <c r="A25" s="4" t="s">
        <v>102</v>
      </c>
      <c r="B25" s="5" t="n">
        <v>430</v>
      </c>
      <c r="C25" s="5" t="n">
        <v>-18</v>
      </c>
    </row>
    <row r="26" spans="1:3">
      <c r="A26" s="4" t="s">
        <v>103</v>
      </c>
      <c r="B26" s="5" t="n">
        <v>-6840</v>
      </c>
      <c r="C26" s="5" t="n">
        <v>-627</v>
      </c>
    </row>
    <row r="27" spans="1:3">
      <c r="A27" s="4" t="s">
        <v>104</v>
      </c>
      <c r="B27" s="5" t="n">
        <v>9084</v>
      </c>
      <c r="C27" s="5" t="n">
        <v>2762</v>
      </c>
    </row>
    <row r="28" spans="1:3">
      <c r="A28" s="4" t="s">
        <v>105</v>
      </c>
      <c r="B28" s="7" t="n">
        <v>2244</v>
      </c>
      <c r="C28" s="7" t="n">
        <v>2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17:58Z</dcterms:created>
  <dcterms:modified xmlns:dcterms="http://purl.org/dc/terms/" xmlns:xsi="http://www.w3.org/2001/XMLSchema-instance" xsi:type="dcterms:W3CDTF">2017-11-14T15:17:58Z</dcterms:modified>
</cp:coreProperties>
</file>